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Intangibles and Goodwill" sheetId="15" state="visible" r:id="rId15"/>
    <sheet xmlns:r="http://schemas.openxmlformats.org/officeDocument/2006/relationships" name="Debt Obligation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Business Combinations" sheetId="22" state="visible" r:id="rId22"/>
    <sheet xmlns:r="http://schemas.openxmlformats.org/officeDocument/2006/relationships" name="Commitment and Contingencies" sheetId="23" state="visible" r:id="rId23"/>
    <sheet xmlns:r="http://schemas.openxmlformats.org/officeDocument/2006/relationships" name="Employee Benefi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Variable Interest Entities (Tab"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Intangibles and Goodwill (Table"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Related Party Disclosures (Tabl" sheetId="37" state="visible" r:id="rId37"/>
    <sheet xmlns:r="http://schemas.openxmlformats.org/officeDocument/2006/relationships" name="Stockholders' Equity (Tables)" sheetId="38" state="visible" r:id="rId38"/>
    <sheet xmlns:r="http://schemas.openxmlformats.org/officeDocument/2006/relationships" name="Business Combinations (Tables)" sheetId="39" state="visible" r:id="rId39"/>
    <sheet xmlns:r="http://schemas.openxmlformats.org/officeDocument/2006/relationships" name="Commitment and Contingencies (T"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 Schedule of Disaggre" sheetId="44" state="visible" r:id="rId44"/>
    <sheet xmlns:r="http://schemas.openxmlformats.org/officeDocument/2006/relationships" name="Revenues - Schedule of Disagg_2" sheetId="45" state="visible" r:id="rId45"/>
    <sheet xmlns:r="http://schemas.openxmlformats.org/officeDocument/2006/relationships" name="Revenues - Narrative (Details)" sheetId="46" state="visible" r:id="rId46"/>
    <sheet xmlns:r="http://schemas.openxmlformats.org/officeDocument/2006/relationships" name="Variable Interest Entities - Na" sheetId="47" state="visible" r:id="rId47"/>
    <sheet xmlns:r="http://schemas.openxmlformats.org/officeDocument/2006/relationships" name="Variable Interest Entities (Det" sheetId="48" state="visible" r:id="rId48"/>
    <sheet xmlns:r="http://schemas.openxmlformats.org/officeDocument/2006/relationships" name="Investments - Equity Method Inv" sheetId="49" state="visible" r:id="rId49"/>
    <sheet xmlns:r="http://schemas.openxmlformats.org/officeDocument/2006/relationships" name="Investments - Narrative (Detail" sheetId="50" state="visible" r:id="rId50"/>
    <sheet xmlns:r="http://schemas.openxmlformats.org/officeDocument/2006/relationships" name="Investments - Summarized Financ"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Narra"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Intangibles and Goodwill - Sche" sheetId="57" state="visible" r:id="rId57"/>
    <sheet xmlns:r="http://schemas.openxmlformats.org/officeDocument/2006/relationships" name="Intangibles and Goodwill - Narr" sheetId="58" state="visible" r:id="rId58"/>
    <sheet xmlns:r="http://schemas.openxmlformats.org/officeDocument/2006/relationships" name="Intangibles and Goodwill - Sc_2" sheetId="59" state="visible" r:id="rId59"/>
    <sheet xmlns:r="http://schemas.openxmlformats.org/officeDocument/2006/relationships" name="Debt Obligations (Details)" sheetId="60" state="visible" r:id="rId60"/>
    <sheet xmlns:r="http://schemas.openxmlformats.org/officeDocument/2006/relationships" name="Equity-Based Compensation - Nar" sheetId="61" state="visible" r:id="rId61"/>
    <sheet xmlns:r="http://schemas.openxmlformats.org/officeDocument/2006/relationships" name="Equity-Based Compensation - Unv" sheetId="62" state="visible" r:id="rId62"/>
    <sheet xmlns:r="http://schemas.openxmlformats.org/officeDocument/2006/relationships" name="Income Taxes - Income Before In" sheetId="63" state="visible" r:id="rId63"/>
    <sheet xmlns:r="http://schemas.openxmlformats.org/officeDocument/2006/relationships" name="Income Taxes - Components of Pr" sheetId="64" state="visible" r:id="rId64"/>
    <sheet xmlns:r="http://schemas.openxmlformats.org/officeDocument/2006/relationships" name="Income Taxes - Reconciliation T"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Earnings Per Share (Details)" sheetId="68" state="visible" r:id="rId68"/>
    <sheet xmlns:r="http://schemas.openxmlformats.org/officeDocument/2006/relationships" name="Earnings Per Share - Narrative " sheetId="69" state="visible" r:id="rId69"/>
    <sheet xmlns:r="http://schemas.openxmlformats.org/officeDocument/2006/relationships" name="Related Party Disclosures - Nar" sheetId="70" state="visible" r:id="rId70"/>
    <sheet xmlns:r="http://schemas.openxmlformats.org/officeDocument/2006/relationships" name="Related Party Transactions - Sc" sheetId="71" state="visible" r:id="rId71"/>
    <sheet xmlns:r="http://schemas.openxmlformats.org/officeDocument/2006/relationships" name="Stockholders' Equity - Narrativ" sheetId="72" state="visible" r:id="rId72"/>
    <sheet xmlns:r="http://schemas.openxmlformats.org/officeDocument/2006/relationships" name="Stockholders' Equity - Shares o" sheetId="73" state="visible" r:id="rId73"/>
    <sheet xmlns:r="http://schemas.openxmlformats.org/officeDocument/2006/relationships" name="Business Combinations - Purchas" sheetId="74" state="visible" r:id="rId74"/>
    <sheet xmlns:r="http://schemas.openxmlformats.org/officeDocument/2006/relationships" name="Business Combinations - Additio" sheetId="75" state="visible" r:id="rId75"/>
    <sheet xmlns:r="http://schemas.openxmlformats.org/officeDocument/2006/relationships" name="Commitment and Contingencies - " sheetId="76" state="visible" r:id="rId76"/>
    <sheet xmlns:r="http://schemas.openxmlformats.org/officeDocument/2006/relationships" name="Commitment and Contingencies _2" sheetId="77" state="visible" r:id="rId77"/>
    <sheet xmlns:r="http://schemas.openxmlformats.org/officeDocument/2006/relationships" name="Employee Benefits (Details)" sheetId="78" state="visible" r:id="rId78"/>
    <sheet xmlns:r="http://schemas.openxmlformats.org/officeDocument/2006/relationships" name="Subsequent Events (Details)" sheetId="79" state="visible" r:id="rId79"/>
    <sheet xmlns:r="http://schemas.openxmlformats.org/officeDocument/2006/relationships" name="Uncategorized Items - step-2021"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Mar. 31, 2021</t>
        </is>
      </c>
      <c r="C2" s="2" t="inlineStr">
        <is>
          <t>Jun. 17, 2021</t>
        </is>
      </c>
      <c r="D2" s="2" t="inlineStr">
        <is>
          <t>Sep.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9510</t>
        </is>
      </c>
    </row>
    <row r="10">
      <c r="A10" s="4" t="inlineStr">
        <is>
          <t>Entity Registrant Name</t>
        </is>
      </c>
      <c r="B10" s="4" t="inlineStr">
        <is>
          <t>STEPSTONE GROUP INC.</t>
        </is>
      </c>
    </row>
    <row r="11">
      <c r="A11" s="4" t="inlineStr">
        <is>
          <t>Entity Incorporation, State or Country Code</t>
        </is>
      </c>
      <c r="B11" s="4" t="inlineStr">
        <is>
          <t>DE</t>
        </is>
      </c>
    </row>
    <row r="12">
      <c r="A12" s="4" t="inlineStr">
        <is>
          <t>Entity Tax Identification Number</t>
        </is>
      </c>
      <c r="B12" s="4" t="inlineStr">
        <is>
          <t>84-3868757</t>
        </is>
      </c>
    </row>
    <row r="13">
      <c r="A13" s="4" t="inlineStr">
        <is>
          <t>Entity Address, Address Line One</t>
        </is>
      </c>
      <c r="B13" s="4" t="inlineStr">
        <is>
          <t>450 Lexington Avenue</t>
        </is>
      </c>
    </row>
    <row r="14">
      <c r="A14" s="4" t="inlineStr">
        <is>
          <t>Entity Address, Address Line Two</t>
        </is>
      </c>
      <c r="B14" s="4" t="inlineStr">
        <is>
          <t>31st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7</t>
        </is>
      </c>
    </row>
    <row r="18">
      <c r="A18" s="4" t="inlineStr">
        <is>
          <t>City Area Code</t>
        </is>
      </c>
      <c r="B18" s="4" t="inlineStr">
        <is>
          <t>212</t>
        </is>
      </c>
    </row>
    <row r="19">
      <c r="A19" s="4" t="inlineStr">
        <is>
          <t>Local Phone Number</t>
        </is>
      </c>
      <c r="B19" s="4" t="inlineStr">
        <is>
          <t>351-6100</t>
        </is>
      </c>
    </row>
    <row r="20">
      <c r="A20" s="4" t="inlineStr">
        <is>
          <t>Title of 12(b) Security</t>
        </is>
      </c>
      <c r="B20" s="4" t="inlineStr">
        <is>
          <t>Class A Common Stock, $0.001 par value per share</t>
        </is>
      </c>
    </row>
    <row r="21">
      <c r="A21" s="4" t="inlineStr">
        <is>
          <t>Trading Symbol</t>
        </is>
      </c>
      <c r="B21" s="4" t="inlineStr">
        <is>
          <t>STEP</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768.8</v>
      </c>
    </row>
    <row r="34">
      <c r="A34" s="4" t="inlineStr">
        <is>
          <t>Documents Incorporated by Reference</t>
        </is>
      </c>
      <c r="B34" s="4" t="inlineStr">
        <is>
          <t>Portions of the Registrant’s definitive proxy statement relating to its 2021 annual meeting of stock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5">
      <c r="A35" s="4" t="inlineStr">
        <is>
          <t>Entity Central Index Key</t>
        </is>
      </c>
      <c r="B35" s="4" t="inlineStr">
        <is>
          <t>000179602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Entity Information [Line Items]</t>
        </is>
      </c>
    </row>
    <row r="41">
      <c r="A41" s="4" t="inlineStr">
        <is>
          <t>Entity Common Stock, Shares Outstanding</t>
        </is>
      </c>
      <c r="C41" s="6" t="n">
        <v>40335938</v>
      </c>
    </row>
    <row r="42">
      <c r="A42" s="4" t="inlineStr">
        <is>
          <t>Class B common stock</t>
        </is>
      </c>
    </row>
    <row r="43">
      <c r="A43" s="3" t="inlineStr">
        <is>
          <t>Entity Information [Line Items]</t>
        </is>
      </c>
    </row>
    <row r="44">
      <c r="A44" s="4" t="inlineStr">
        <is>
          <t>Entity Common Stock, Shares Outstanding</t>
        </is>
      </c>
      <c r="C44" s="6" t="n">
        <v>54480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1</t>
        </is>
      </c>
    </row>
    <row r="3">
      <c r="A3" s="3" t="inlineStr">
        <is>
          <t>Revenue from Contract with Customer [Abstract]</t>
        </is>
      </c>
    </row>
    <row r="4">
      <c r="A4" s="4" t="inlineStr">
        <is>
          <t>Revenues</t>
        </is>
      </c>
      <c r="B4" s="4" t="inlineStr">
        <is>
          <t>Revenues The following presents revenues disaggregated by product offering, which aligns with the Company’s performance obligations and the basis for calculating each amount: Year Ended March 31, Management and Advisory Fees, Net 2021 2020 2019 Focused commingled funds $ 97,223 $ 79,402 $ 59,048 SMAs 135,784 107,286 86,111 Advisory and other services 52,217 47,848 44,838 Fund reimbursement revenues 238 669 829 Total management and advisory fees, net $ 285,462 $ 235,205 $ 190,826 Year Ended March 31, Incentive Fees 2021 2020 2019 SMAs $ 5,446 $ 3,410 $ 1,540 Focused commingled funds 28 — — Total incentive fees $ 5,474 $ 3,410 $ 1,540 Year Ended March 31, Carried Interest Allocation 2021 2020 2019 SMAs $ 359,703 $ 150,848 $ 36,526 Focused commingled funds 137,077 57,148 27,376 Total carried interest allocation $ 496,780 $ 207,996 $ 63,902 The increase or decrease in carried interest allocation for the year ended March 31, 2021 as compared to the prior year periods are primarily attributable to net unrealized appreciation or de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Year Ended March 31, Revenues (1) 2021 2020 2019 United States $ 166,719 $ 108,681 $ 88,828 Non-U.S. countries 620,997 337,930 167,440 _______________________________ (1) Revenues are attributed to countries based on client location for SMAs and advisory and other services, or location of investment vehicle for focused commingled funds. For the years ended March 31, 2021, 2020 and 2019, no individual client represented 10% or more of the Company’s management and advisor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VIEs for which it is the primary beneficiary. VIEs consist of certain operating entities not wholly-owned by the Company and include Swiss Capital, SRA and SRE. See note 2 for more information on the Company’s accounting policies related to the consolidation of VIEs. The assets of the consolidated VIEs totaled $65.3 million and $49.2 million as of March 31, 2021 and 2020, respectively. The liabilities of the consolidated VIEs totaled $26.9 million and $13.5 million as of March 31, 2021 and 2020,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March 31, 2021, no material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solidated balance sheets with respect to the Company’s interests in VIEs that were not consolidated is set forth below: As of March 31, 2021 2020 Investments in funds $ 74,379 $ 53,386 Due from affiliates, net 4,218 6,116 Less: Amounts attributable to non-controlling interests in subsidiaries 7,488 6,641 Maximum exposure to loss $ 71,109 $ 52,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Mar. 31, 2021</t>
        </is>
      </c>
    </row>
    <row r="3">
      <c r="A3" s="3" t="inlineStr">
        <is>
          <t>Equity Method Investments and Joint Ventures [Abstract]</t>
        </is>
      </c>
    </row>
    <row r="4">
      <c r="A4" s="4" t="inlineStr">
        <is>
          <t>Investments</t>
        </is>
      </c>
      <c r="B4" s="4" t="inlineStr">
        <is>
          <t xml:space="preserve">Investments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solidated statements of income. The Company’s equity method investments consist of the following: As of March 31, 2021 2020 Investments in funds $ 74,379 $ 53,386 Accrued carried interest allocations 896,523 460,837 Total investments $ 970,902 $ 514,223 The Company recognized equity method income of $513.2 million, $214.9 million and $68.0 million for the years ended March 31, 2021, 2020 and 2019, respectively, of which $496.8 million, $208.0 million and $63.9 million, respectively, related to carried interest allocations. As of March 31, 2021 and 2020, the Company’s investments in two SMAs and investments in three SMAs, respectively, each individually represented 10% or more of the total accrued carried interest allocations balance, and in the aggregate represented approximately 26% and 37%, respectively, of the total accrued carried interest allocations balances as of those dates. Of the total accrued carried interest allocations balance as of March 31, 2021 and 2020, respectively, $465.6 million and $237.7 million were payable to affiliates and is included in accrued carried interest-related compensation in the consolidated balance sheets. The Company evaluates each of its equity method investments to determine if any are considered significant as defined by the SEC. As of March 31, 2021 and 2020 and for the years ended March 31, 2021, 2020 and 2019, no individual equity method investment held by the Company met the significance criteria. As a result, the Company is not required to provide separate financial statements for any of its equity method investments. Summarized financial information for the Company’s equity method investments reflected below represents the financial position as of March 31, 2021 and 2020, and the results of operations for the years ended March 31, 2021, 2020 and 2019, which are reported on a three-month lag. Assets are primarily comprised of the investments held by the StepStone Funds. As of March 31, 2021 2020 Assets $ 29,955,948 $ 21,306,228 Liabilities 720,638 508,121 Equity $ 29,235,310 $ 20,798,107 Year Ended March 31, 2021 2020 2019 Investment income $ 46,889 $ 78,319 $ 78,725 Expenses (224,611) (167,030) (101,813) Net realized and unrealized gain on investments 6,369,649 2,572,750 1,177,118 Income tax expense (5,994) (5,169) (1,960) Net income $ 6,185,933 $ 2,478,870 $ 1,152,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certain liabilities at fair value on a recurring basis. The following tables provide details regarding the classification of these liabilities within the fair value hierarchy as of the dates presented: As of March 31, 2021 Level I Level II Level III Total Liabilities Contingent consideration obligation $ — $ — $ 1,541 $ 1,541 Total liabilities $ — $ — $ 1,541 $ 1,541 As of March 31, 2020 Level I Level II Level III Total Liabilities Contingent consideration obligation $ — $ — $ 1,035 $ 1,035 Total liabilities $ — $ — $ 1,035 $ 1,035 For the liabilities presented in the tables above, there were no changes in fair value hierarchy levels during the years ended March 31, 2021 and 2020. The changes in the fair value of Level III financial instruments are set forth below: Year Ended March 31, Contingent Consideration Liability 2021 2020 Balance, beginning of year: $ 1,035 $ 2,485 Additions — — (Gain) loss on change in fair value 1,608 (2) Settlements (1,102) (1,448) Balance, end of year: $ 1,541 $ 1,035 Changes in unrealized (gains) losses included in earnings related to financial liabilities still held at the reporting date $ 1,608 $ (2) The fair value of the contingent consideration liability is based on a discounted cash flow analysis using a probability-weighted average estimate of certain performance targets, including revenue levels. The assumptions used in the analysis are inherently subjective; therefore, the ultimate amount of the contingent consideration liability may differ materially from the current estimate. The significant unobservable inputs required to value the contingent consideration liability primarily relate to the discount rates applied to the expected future payments of obligations, which ranged from 8.0% to 10.4% as of March 31, 2021. The contingent consideration liability is included in accounts payable, accrued expenses and other liabilities in the consolidated balance sheets. Changes in the fair value of the liability are included in general, administrative and other expens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is included in other assets and receivables in the consolidated balance sheets and consists of the following: As of March 31, Property and equipment: 2021 2020 Office furniture $ 5,941 $ 5,481 Computer equipment and software 3,051 3,018 Leasehold improvements 9,883 9,145 Property and equipment, gross 18,875 17,644 Less: Accumulated depreciation (8,646) (6,688) Property and equipment, net $ 10,229 $ 10,956 Depreciation expense related to property and equipment totaled $2.2 million, $2.0 million and $1.4 million for the years ended March 31, 2021, 2020 and 2019, respectively, and is included in general, administrative and other expens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Mar. 31, 2021</t>
        </is>
      </c>
    </row>
    <row r="3">
      <c r="A3" s="3" t="inlineStr">
        <is>
          <t>Goodwill and Intangible Assets Disclosure [Abstract]</t>
        </is>
      </c>
    </row>
    <row r="4">
      <c r="A4" s="4" t="inlineStr">
        <is>
          <t>Intangibles and Goodwill</t>
        </is>
      </c>
      <c r="B4" s="4" t="inlineStr">
        <is>
          <t>Intangibles and Goodwill Intangible assets primarily consist of certain management contracts providing economic rights to management and advisory fees, as obtained through the Company’s acquisitions of other businesses. See note 15 for more information on business combinations. Intangible assets, net consists of the following: As of March 31, 2021 2020 Management contracts $ 41,058 $ 41,058 Less: Accumulated amortization (35,567) (32,228) Intangible assets, net $ 5,491 $ 8,830 Amortization expense related to intangible assets was $3.3 million, $5.0 million and $6.5 million for the years ended March 31, 2021, 2020 and 2019, respectively. These amounts are included in general, administrative and other expenses in the consolidated statements of income. The expected future amortization of finite-lived intangible assets is as follows: Fiscal year ending March 31, 2022 $ 2,481 2023 1,768 2024 932 2025 242 2026 51 Thereafter 17 Total $ 5,491 The carrying value of goodwill was $6.8 million as of March 31, 2021 and 2020. The Company determined there was no indication of goodwill impairment as of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Mar. 31, 2021</t>
        </is>
      </c>
    </row>
    <row r="3">
      <c r="A3" s="3" t="inlineStr">
        <is>
          <t>Debt Disclosure [Abstract]</t>
        </is>
      </c>
    </row>
    <row r="4">
      <c r="A4" s="4" t="inlineStr">
        <is>
          <t>Debt Obligations</t>
        </is>
      </c>
      <c r="B4" s="4" t="inlineStr">
        <is>
          <t>Debt ObligationsOn September 18, 2020, the Company repaid in full the indebtedness outstanding on a senior secured term loan (“Term Loan B”) in the amount of $146.6 million and effectively terminated the facility, including the senior secured revolving facility. In connection with the repayment, the Company wrote-off the unamortized debt issuance costs and discount of $3.5 million, which is included in interest expense in the consolidated statements of income for the year ended March 31, 2021. As of March 31, 2021, the Company had no debt obligations outstanding. As of March 31, 2020, the Company had $143.1 million of debt obligation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Mar. 31, 2021</t>
        </is>
      </c>
    </row>
    <row r="3">
      <c r="A3" s="3" t="inlineStr">
        <is>
          <t>Share-based Payment Arrangement [Abstract]</t>
        </is>
      </c>
    </row>
    <row r="4">
      <c r="A4" s="4" t="inlineStr">
        <is>
          <t>Equity-Based Compensation</t>
        </is>
      </c>
      <c r="B4" s="4" t="inlineStr">
        <is>
          <t>Equity-Based Compensation 2020 Long-Term Incentive Plan In connection with the IPO, the Company adopted the 2020 Long-Term Incentive Plan (“LTIP”), which allows for the granting of stock options, stock appreciation rights, restricted stock awards, RSUs and performance stock awards to employees, directors and consultants. As of March 31, 2021, there were 7,190,955 shares of Class A common stock available to grant under the LTIP. Restricted Stock Units During the year ended March 31, 2021, the Company granted 2,583,241 RSUs to certain employees and directors with an aggregate grant date fair value of $47.9 million. RSUs represent the right to receive payment on the date of vesting in the form of one share of Class A common stock for each RSU. Holders of unvested RSUs do not have the right to vote with the underlying shares of Class A common stock, but are entitled to accrue dividend equivalents which are generally paid in cash when such RSUs vest. The RSUs granted generally vest over four years in equal annual installments. Upon vesting, the Company will typically withhold the number of shares to satisfy the statutory withholding tax obligation and deliver the net number of resulting shares vested. The change in unvested RSUs is as follows: Number of RSUs Weighted-Average Grant-Date Fair Value Per RSU Balance as of March 31, 2020 — $ — Granted 2,583,241 $ 18.53 Vested — $ — Forfeited (33,380) $ 18.00 Balance as of March 31, 2021 2,549,861 $ 18.54 Unvested Partnership Units In June 2018, the Company issued an aggregate of 5.2% of profits interests (the “Class A2 Interests”) in the Company to certain key employees. These Class A2 Interests provide the recipients with an opportunity to participate in the profits of the Company and proceeds of certain capital events. The Class A2 Interests vest over a period of six years from the grant date, subject to an employee’s continuous service with the Company through the applicable vesting date. Under the terms of the Fifth Amended and Restated Limited Partnership Agreement dated March 8, 2018, the vesting of the awards will occur as follows: (i) 0% during the first three years from the date of issuance, (ii) 30.0% on the third anniversary of the date of issuance, (iii) plus 5.8% for each fiscal quarter after the third anniversary of the date of issuance (fully vested on the sixth anniversary of the date of issuance). The grant date fair value of the Class A2 Interests was $11.4 million, as determined by a third-party valuation firm using an option pricing model. The significant inputs to the option pricing model included (a) an estimated term of 4.5 years, which considered the expected average vesting period of the Class A2 Interests, (b) a risk-free rate of 2.5%, which was determined based upon U.S. Treasury Strips and (c) an expected volatility of 40.0%, which considered the equity volatilities for a peer group consisting of publicly-traded companies. The valuation of the Class A2 Interests also gives effect to a 20% discount for lack of marketability, as there is no active public market upon which the Class A2 Interests trade or can be sold. The discount for lack of marketability was estimated based upon existing studies commonly referenced in connection with the valuation of closely held common equity. The Class A2 Interests are classified as equity awards, and the associated equity-based compensation expense is recognized on a straight-line basis over the vesting period, with a corresponding increase to partners’ capital in the Company’s consolidated balance sheets and consolidated statements of stockholders’ equity. In August 2019, certain changes were made to the Class A2 Interests to, among other things, eliminate certain thresholds and reduce the percentage interest to an amount implied by the value established in connection with the sale of equity to institutional investors as part of the 2019 Transaction, as further described in note 14. The changes to the Class A2 units were accounted for as a modification of equity awards to employees. The modification did not have a material effect on the consolidated financial statements. As part of the Reorganization, previously granted awards of Class A2 unvested partnership units were reclassified as Class B2 units, which will vest periodically through 2024. Upon the final vesting date, all of the Class B2 units will automatically convert into Class B units and unitholders will be entitled to purchase from the Company one share of Class B common stock for each Class B unit at its par value. Prior to vesting, holders of Class B2 units do not have the right to receive any distributions from the Partnership, other than tax-related distributions. In October 2019, one of the Company’s subsidiaries issued a 4.2% award of profits interests, with a grant date fair value of $0.2 million, to a certain key employee. The grant date fair value of the profits interests was determined by a third-party valuation firm using an option pricing model. The significant inputs to the option pricing model included (a) an estimated term of 2.0 years, which considered the expected average vesting period of the profits interests, (b) a risk-free rate of 1.64%, which was determined based upon U.S. Treasury Strips, and (c) an expected volatility of 30.0%, which considered the equity volatilities for a peer group consisting of publicly-traded companies. The valuation of the profits interests also gives effect to a 10.0% discount for lack of marketability, as there is no active public market upon which the profits interests trade or can be sold. The discount for lack of marketability was estimated based upon existing studies commonly referenced in connection with the valuation of closely held common equity. As of March 31, 2021, there were 2,566,566 unvested Class B2 units outstanding. During the year ended March 31, 2021, 24,786 of the outstanding Class B2 units were forfeited. As of March 31, 2021, none of the outstanding Class B2 units were vested. As of March 31, 2021, $47.4 million of unrecognized non-cash compensation expense in respect of RSUs and Class B2 units remained to be recognized over a weighted-average period of approximately 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any’s income before income tax consisted of the following: Year Ended March 31, 2021 2020 2019 Domestic income before income tax $ 307,396 $ 130,380 $ 50,868 Foreign income before income tax 30,453 18,360 10,731 Total income before income tax $ 337,849 $ 148,740 $ 61,599 The following table presents the components of the Company’s provision for income taxes: Year Ended March 31, 2021 2020 2019 Current: Federal $ 2,929 $ — $ — State and local 1,141 1,085 351 Foreign 3,381 3,041 1,422 Total current income tax expense 7,451 4,126 1,773 Deferred: Federal 14,752 — — State and local 1,074 — — Foreign (21) (171) (133) Total deferred income tax expense (benefit) 15,805 (171) (133) Total income tax expense $ 23,256 $ 3,955 $ 1,640 A reconciliation of the U.S. federal statutory income tax rate to the Company’s effective tax rate is as follows: Year Ended March 31, 2021 2020 2019 Federal tax at statutory rate 21.0 % 21.0 % 21.0 % State and local income tax (net of federal tax benefit) 0.6 0.7 0.6 Income passed through to limited partners (15.7) (21.0) (21.0) Foreign income tax 1.0 1.9 2.1 Effective tax rate 6.9 % 2.6 % 2.7 % The Company’s effective tax rate is dependent on many factors, including the estimated amount of income subject to tax. Consequently, the effective tax rate can vary from period to period. The Company’s overall effective tax rate in each of the periods above is less than the statutory rate primarily because (a) the Company was not subject to U.S. federal taxes prior to the Reorganization and IPO and (b) a portion of income is allocated to non-controlling interests, as the tax liability on such income is borne by the holders of such non-controlling interests. The following table presents the components of the Company’s deferred income tax assets and liabilities: As of March 31, 2021 2020 Deferred tax assets: Investment in the Partnership $ 118,165 $ — Other 1,811 732 Total deferred tax assets before valuation allowance 119,976 732 Valuation allowance (30,537) — Total net deferred tax assets 89,439 732 Deferred tax liabilities: Total deferred tax liabilities — — Net deferred tax assets $ 89,439 $ 732 The Reorganization and IPO that occurred in September 2020 and the March 2021 Offering resulted in a step-up in the tax basis of certain assets that will be recovered as those assets are sold or the basis is amortized. In connection with such transactions, the Company recognized a combined total deferred tax asset in the amount of $135.1 million associated with the increase in tax basis from the Reorganization, IPO and March 2021 Offering as well as the basis difference in SSG’s investment in the Partnership. A portion of the total basis difference will only reverse upon a sale of SSG’s interest in the Partnership, which is not expected to occur in the foreseeable future. Therefore, the Company also recognized a valuation allowance in the amount of $30.5 million against the deferred tax asset (resulting in a net deferred tax asset of $104.6 million) which is considered capital in nature as it was not more-likely-than-not that this portion of deferred tax assets would be realized. Concurrently with the Reorganization, IPO, March 2021 Offering and recording of the deferred tax asset, the Company recorded a payable pursuant to the Tax Receivable Agreements within due to affiliates in the consolidated balance sheets of $107.2 million. See note 14 for more information on the March 2021 Offering. The Company evaluates the realizability of its deferred tax assets on a quarterly basis and adjusts the valuation allowance when it is more-likely-than-not that all or a portion of the deferred tax assets may not be realized. The total ending valuation allowance for the year ended March 31, 2021 was $30.5 million. Apart from the valuation allowance, the Company believes that the remaining deferred tax assets will be realized in full. As of March 31, 2021, the Company has not recorded any unrecognized tax benefits and does not expect there to be any material changes to uncertain tax positions within the next 12 months. The Company files income tax returns as required by the tax laws of the jurisdictions in which it operates. In the normal course of business, the Company may be subject to examination by U.S. federal and certain state and local tax authorities. Management has analyzed the Company’s tax positions taken with respect to all applicable income tax issues, for all open tax years, and for all jurisdictions in which the Company is required to file tax returns, and has concluded that no provision for income taxes related to uncertain tax positions is required in the Company’s consolidated financial statements for the years ended March 31, 2021, 2020 and 2019. The Company files U.S. federal, state, local and foreign tax returns on a calendar-year basis. With limited exception, returns filed prior to 2016 are no longer subject to examination by the applicable taxing authorities. There are currently no material examinations being conducted of the Company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Abstract]</t>
        </is>
      </c>
    </row>
    <row r="4">
      <c r="A4" s="4" t="inlineStr">
        <is>
          <t>Earnings Per Share</t>
        </is>
      </c>
      <c r="B4" s="4" t="inlineStr">
        <is>
          <t>Earnings Per Share Basic and diluted earnings per share of Class A common stock is presented from September 16, 2020 through March 31, 2021, the period following the Reorganization and IPO. There were no shares of Class A common stock outstanding prior to September 16, 2020, therefore no earnings per share information has been presented for any period prior to that date. The following table sets forth reconciliations of the numerators and denominators used to compute basic and diluted earnings per share of Class A common stock: Period from IPO date to March 31, 2021 (in thousands, except share and per share amounts) Numerator: Net income attributable to StepStone Group Inc. – Basic $ 62,634 Incremental income from assumed vesting of RSUs 1,854 Incremental income from assumed vesting and exchange of Class B2 units 3,923 Net income attributable to StepStone Group Inc. – Diluted $ 68,411 Denominator: Weighted-average shares of Class A common stock outstanding – Basic 29,657,805 Assumed vesting of RSUs 1,151,579 Assumed vesting and exchange of Class B2 units 2,465,420 Weighted-average shares of Class A common stock outstanding – Diluted 33,274,804 Earnings per share of Class A common stock Basic $ 2.11 Diluted $ 2.06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he calculation of diluted earnings per share excludes 56,378,831 shares of Class B units of the Partnership, which are exchangeable into Class A common stock under the if-converted method, as the inclusion of such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Assets</t>
        </is>
      </c>
    </row>
    <row r="3">
      <c r="A3" s="4" t="inlineStr">
        <is>
          <t>Cash and cash equivalents</t>
        </is>
      </c>
      <c r="B3" s="7" t="n">
        <v>179886</v>
      </c>
      <c r="C3" s="7" t="n">
        <v>89939</v>
      </c>
    </row>
    <row r="4">
      <c r="A4" s="4" t="inlineStr">
        <is>
          <t>Restricted cash</t>
        </is>
      </c>
      <c r="B4" s="6" t="n">
        <v>3977</v>
      </c>
      <c r="C4" s="6" t="n">
        <v>0</v>
      </c>
    </row>
    <row r="5">
      <c r="A5" s="4" t="inlineStr">
        <is>
          <t>Fees and accounts receivable</t>
        </is>
      </c>
      <c r="B5" s="6" t="n">
        <v>32096</v>
      </c>
      <c r="C5" s="6" t="n">
        <v>25121</v>
      </c>
    </row>
    <row r="6">
      <c r="A6" s="4" t="inlineStr">
        <is>
          <t>Due from affiliates</t>
        </is>
      </c>
      <c r="B6" s="6" t="n">
        <v>7474</v>
      </c>
      <c r="C6" s="6" t="n">
        <v>9690</v>
      </c>
    </row>
    <row r="7">
      <c r="A7" s="3" t="inlineStr">
        <is>
          <t>Investments:</t>
        </is>
      </c>
    </row>
    <row r="8">
      <c r="A8" s="4" t="inlineStr">
        <is>
          <t>Investments in funds</t>
        </is>
      </c>
      <c r="B8" s="6" t="n">
        <v>74379</v>
      </c>
      <c r="C8" s="6" t="n">
        <v>53386</v>
      </c>
    </row>
    <row r="9">
      <c r="A9" s="4" t="inlineStr">
        <is>
          <t>Accrued carried interest allocations</t>
        </is>
      </c>
      <c r="B9" s="6" t="n">
        <v>896523</v>
      </c>
      <c r="C9" s="6" t="n">
        <v>460837</v>
      </c>
    </row>
    <row r="10">
      <c r="A10" s="4" t="inlineStr">
        <is>
          <t>Deferred income tax assets</t>
        </is>
      </c>
      <c r="B10" s="6" t="n">
        <v>89439</v>
      </c>
      <c r="C10" s="6" t="n">
        <v>732</v>
      </c>
    </row>
    <row r="11">
      <c r="A11" s="4" t="inlineStr">
        <is>
          <t>Other assets and receivables</t>
        </is>
      </c>
      <c r="B11" s="6" t="n">
        <v>24715</v>
      </c>
      <c r="C11" s="6" t="n">
        <v>25502</v>
      </c>
    </row>
    <row r="12">
      <c r="A12" s="4" t="inlineStr">
        <is>
          <t>Intangibles, net</t>
        </is>
      </c>
      <c r="B12" s="6" t="n">
        <v>5491</v>
      </c>
      <c r="C12" s="6" t="n">
        <v>8830</v>
      </c>
    </row>
    <row r="13">
      <c r="A13" s="4" t="inlineStr">
        <is>
          <t>Goodwill</t>
        </is>
      </c>
      <c r="B13" s="6" t="n">
        <v>6792</v>
      </c>
      <c r="C13" s="6" t="n">
        <v>6792</v>
      </c>
    </row>
    <row r="14">
      <c r="A14" s="4" t="inlineStr">
        <is>
          <t>Total assets</t>
        </is>
      </c>
      <c r="B14" s="6" t="n">
        <v>1320772</v>
      </c>
      <c r="C14" s="6" t="n">
        <v>680829</v>
      </c>
    </row>
    <row r="15">
      <c r="A15" s="3" t="inlineStr">
        <is>
          <t>Liabilities and stockholders’ equity / partners’ capital</t>
        </is>
      </c>
    </row>
    <row r="16">
      <c r="A16" s="4" t="inlineStr">
        <is>
          <t>Accounts payable, accrued expenses and other liabilities</t>
        </is>
      </c>
      <c r="B16" s="6" t="n">
        <v>47723</v>
      </c>
      <c r="C16" s="6" t="n">
        <v>36222</v>
      </c>
    </row>
    <row r="17">
      <c r="A17" s="4" t="inlineStr">
        <is>
          <t>Accrued compensation and benefits</t>
        </is>
      </c>
      <c r="B17" s="6" t="n">
        <v>34224</v>
      </c>
      <c r="C17" s="6" t="n">
        <v>23185</v>
      </c>
    </row>
    <row r="18">
      <c r="A18" s="4" t="inlineStr">
        <is>
          <t>Accrued carried interest-related compensation</t>
        </is>
      </c>
      <c r="B18" s="6" t="n">
        <v>465610</v>
      </c>
      <c r="C18" s="6" t="n">
        <v>237737</v>
      </c>
    </row>
    <row r="19">
      <c r="A19" s="4" t="inlineStr">
        <is>
          <t>Due to affiliates</t>
        </is>
      </c>
      <c r="B19" s="6" t="n">
        <v>113522</v>
      </c>
      <c r="C19" s="6" t="n">
        <v>3574</v>
      </c>
    </row>
    <row r="20">
      <c r="A20" s="4" t="inlineStr">
        <is>
          <t>Debt obligations</t>
        </is>
      </c>
      <c r="B20" s="6" t="n">
        <v>0</v>
      </c>
      <c r="C20" s="6" t="n">
        <v>143144</v>
      </c>
    </row>
    <row r="21">
      <c r="A21" s="4" t="inlineStr">
        <is>
          <t>Total liabilities</t>
        </is>
      </c>
      <c r="B21" s="6" t="n">
        <v>661079</v>
      </c>
      <c r="C21" s="6" t="n">
        <v>443862</v>
      </c>
    </row>
    <row r="22">
      <c r="A22" s="4" t="inlineStr">
        <is>
          <t>Commitments and contingencies (Note 16)</t>
        </is>
      </c>
      <c r="B22" s="4" t="inlineStr">
        <is>
          <t xml:space="preserve"> </t>
        </is>
      </c>
      <c r="C22" s="4" t="inlineStr">
        <is>
          <t xml:space="preserve"> </t>
        </is>
      </c>
    </row>
    <row r="23">
      <c r="A23" s="4" t="inlineStr">
        <is>
          <t>Partners’ capital</t>
        </is>
      </c>
      <c r="C23" s="6" t="n">
        <v>216051</v>
      </c>
    </row>
    <row r="24">
      <c r="A24" s="4" t="inlineStr">
        <is>
          <t>Additional paid-in capital</t>
        </is>
      </c>
      <c r="B24" s="6" t="n">
        <v>188751</v>
      </c>
    </row>
    <row r="25">
      <c r="A25" s="4" t="inlineStr">
        <is>
          <t>Retained earnings</t>
        </is>
      </c>
      <c r="B25" s="6" t="n">
        <v>60407</v>
      </c>
      <c r="C25" s="6" t="n">
        <v>0</v>
      </c>
    </row>
    <row r="26">
      <c r="A26" s="4" t="inlineStr">
        <is>
          <t>Accumulated other comprehensive income</t>
        </is>
      </c>
      <c r="B26" s="6" t="n">
        <v>155</v>
      </c>
      <c r="C26" s="6" t="n">
        <v>178</v>
      </c>
    </row>
    <row r="27">
      <c r="A27" s="4" t="inlineStr">
        <is>
          <t>Total StepStone Group Inc. stockholders' equity</t>
        </is>
      </c>
      <c r="B27" s="6" t="n">
        <v>249408</v>
      </c>
    </row>
    <row r="28">
      <c r="A28" s="4" t="inlineStr">
        <is>
          <t>Total StepStone Group Inc. partners' capital</t>
        </is>
      </c>
      <c r="C28" s="6" t="n">
        <v>216229</v>
      </c>
    </row>
    <row r="29">
      <c r="A29" s="4" t="inlineStr">
        <is>
          <t>Non-controlling interests in subsidiaries</t>
        </is>
      </c>
      <c r="C29" s="6" t="n">
        <v>20738</v>
      </c>
    </row>
    <row r="30">
      <c r="A30" s="4" t="inlineStr">
        <is>
          <t>Total stockholders’ equity / partners’ capital</t>
        </is>
      </c>
      <c r="B30" s="6" t="n">
        <v>659693</v>
      </c>
    </row>
    <row r="31">
      <c r="A31" s="4" t="inlineStr">
        <is>
          <t>Total partners' capital</t>
        </is>
      </c>
      <c r="C31" s="6" t="n">
        <v>236967</v>
      </c>
    </row>
    <row r="32">
      <c r="A32" s="4" t="inlineStr">
        <is>
          <t>Total liabilities and stockholders’ equity / partners’ capital</t>
        </is>
      </c>
      <c r="B32" s="6" t="n">
        <v>1320772</v>
      </c>
      <c r="C32" s="6" t="n">
        <v>680829</v>
      </c>
    </row>
    <row r="33">
      <c r="A33" s="4" t="inlineStr">
        <is>
          <t>Subsidiaries</t>
        </is>
      </c>
    </row>
    <row r="34">
      <c r="A34" s="3" t="inlineStr">
        <is>
          <t>Liabilities and stockholders’ equity / partners’ capital</t>
        </is>
      </c>
    </row>
    <row r="35">
      <c r="A35" s="4" t="inlineStr">
        <is>
          <t>Non-controlling interests</t>
        </is>
      </c>
      <c r="B35" s="6" t="n">
        <v>25885</v>
      </c>
    </row>
    <row r="36">
      <c r="A36" s="4" t="inlineStr">
        <is>
          <t>Partnership</t>
        </is>
      </c>
    </row>
    <row r="37">
      <c r="A37" s="3" t="inlineStr">
        <is>
          <t>Liabilities and stockholders’ equity / partners’ capital</t>
        </is>
      </c>
    </row>
    <row r="38">
      <c r="A38" s="4" t="inlineStr">
        <is>
          <t>Non-controlling interests</t>
        </is>
      </c>
      <c r="B38" s="6" t="n">
        <v>384400</v>
      </c>
    </row>
    <row r="39">
      <c r="A39" s="4" t="inlineStr">
        <is>
          <t>Variable Interest Entity, Primary Beneficiary</t>
        </is>
      </c>
    </row>
    <row r="40">
      <c r="A40" s="3" t="inlineStr">
        <is>
          <t>Assets</t>
        </is>
      </c>
    </row>
    <row r="41">
      <c r="A41" s="4" t="inlineStr">
        <is>
          <t>Cash and cash equivalents</t>
        </is>
      </c>
      <c r="B41" s="6" t="n">
        <v>16833</v>
      </c>
      <c r="C41" s="6" t="n">
        <v>17565</v>
      </c>
    </row>
    <row r="42">
      <c r="A42" s="4" t="inlineStr">
        <is>
          <t>Restricted cash</t>
        </is>
      </c>
      <c r="B42" s="6" t="n">
        <v>1074</v>
      </c>
      <c r="C42" s="6" t="n">
        <v>0</v>
      </c>
    </row>
    <row r="43">
      <c r="A43" s="4" t="inlineStr">
        <is>
          <t>Fees and accounts receivable</t>
        </is>
      </c>
      <c r="B43" s="6" t="n">
        <v>25282</v>
      </c>
      <c r="C43" s="6" t="n">
        <v>16040</v>
      </c>
    </row>
    <row r="44">
      <c r="A44" s="4" t="inlineStr">
        <is>
          <t>Due from affiliates</t>
        </is>
      </c>
      <c r="B44" s="6" t="n">
        <v>3467</v>
      </c>
      <c r="C44" s="6" t="n">
        <v>3987</v>
      </c>
    </row>
    <row r="45">
      <c r="A45" s="3" t="inlineStr">
        <is>
          <t>Investments:</t>
        </is>
      </c>
    </row>
    <row r="46">
      <c r="A46" s="4" t="inlineStr">
        <is>
          <t>Investments in funds</t>
        </is>
      </c>
      <c r="B46" s="6" t="n">
        <v>13658</v>
      </c>
      <c r="C46" s="6" t="n">
        <v>11400</v>
      </c>
    </row>
    <row r="47">
      <c r="A47" s="4" t="inlineStr">
        <is>
          <t>Other assets and receivables</t>
        </is>
      </c>
      <c r="B47" s="6" t="n">
        <v>5011</v>
      </c>
      <c r="C47" s="6" t="n">
        <v>188</v>
      </c>
    </row>
    <row r="48">
      <c r="A48" s="4" t="inlineStr">
        <is>
          <t>Total assets</t>
        </is>
      </c>
      <c r="B48" s="6" t="n">
        <v>65325</v>
      </c>
      <c r="C48" s="6" t="n">
        <v>49180</v>
      </c>
    </row>
    <row r="49">
      <c r="A49" s="3" t="inlineStr">
        <is>
          <t>Liabilities and stockholders’ equity / partners’ capital</t>
        </is>
      </c>
    </row>
    <row r="50">
      <c r="A50" s="4" t="inlineStr">
        <is>
          <t>Accounts payable, accrued expenses and other liabilities</t>
        </is>
      </c>
      <c r="B50" s="6" t="n">
        <v>10370</v>
      </c>
      <c r="C50" s="6" t="n">
        <v>6225</v>
      </c>
    </row>
    <row r="51">
      <c r="A51" s="4" t="inlineStr">
        <is>
          <t>Accrued compensation and benefits</t>
        </is>
      </c>
      <c r="B51" s="6" t="n">
        <v>14705</v>
      </c>
      <c r="C51" s="6" t="n">
        <v>7258</v>
      </c>
    </row>
    <row r="52">
      <c r="A52" s="4" t="inlineStr">
        <is>
          <t>Due to affiliates</t>
        </is>
      </c>
      <c r="B52" s="6" t="n">
        <v>1854</v>
      </c>
      <c r="C52" s="6" t="n">
        <v>0</v>
      </c>
    </row>
    <row r="53">
      <c r="A53" s="4" t="inlineStr">
        <is>
          <t>Total liabilities</t>
        </is>
      </c>
      <c r="B53" s="6" t="n">
        <v>26929</v>
      </c>
      <c r="C53" s="7" t="n">
        <v>13483</v>
      </c>
    </row>
    <row r="54">
      <c r="A54" s="4" t="inlineStr">
        <is>
          <t>Class A common stock, $0.001 par value, 650,000,000 authorized; 38,437,500 issued and outstanding as of March 31, 2021</t>
        </is>
      </c>
    </row>
    <row r="55">
      <c r="A55" s="3" t="inlineStr">
        <is>
          <t>Liabilities and stockholders’ equity / partners’ capital</t>
        </is>
      </c>
    </row>
    <row r="56">
      <c r="A56" s="4" t="inlineStr">
        <is>
          <t>Common stock</t>
        </is>
      </c>
      <c r="B56" s="6" t="n">
        <v>38</v>
      </c>
    </row>
    <row r="57">
      <c r="A57" s="4" t="inlineStr">
        <is>
          <t>Class B common stock, $0.001 par value, 125,000,000 authorized; 56,378,831 issued and outstanding as of March 31, 2021</t>
        </is>
      </c>
    </row>
    <row r="58">
      <c r="A58" s="3" t="inlineStr">
        <is>
          <t>Liabilities and stockholders’ equity / partners’ capital</t>
        </is>
      </c>
    </row>
    <row r="59">
      <c r="A59" s="4" t="inlineStr">
        <is>
          <t>Common stock</t>
        </is>
      </c>
      <c r="B59" s="7" t="n">
        <v>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171.0 million, $134.6 million and $92.8 million for the years ended March 31, 2021, 2020 and 2019, respectively. Carried intere st allocation revenues earned from the StepStone Funds totaled $496.8 million, $208.0 million and $63.9 million for the years ended March 31, 2021, 2020 and 2019, respectively. Due from affiliates in the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Due to affiliates in the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March 31, 2021 2020 Amounts payable to non-controlling interest holders in connection with Tax Receivable Agreements $ 107,216 $ — Amounts payable to StepStone Funds 2,740 6 Distributions payable to certain employee equity holders of consolidated subsidiaries 3,566 3,568 Total due to affiliates $ 113,522 $ 3,574 The Company did not make any payments under the Tax Receivable Agreements during the year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Stockholders’ Equity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The following table shows a rollforward of the Company’s shares of common stock outstanding since the IPO: Class A Common Stock Class B Common Stock September 15, 2020 — — Issued to public holders in the IPO 20,125,000 — Issued to Class B unitholders in the Reorganization — 65,578,831 Class A partnership units exchanged in the Reorganization 9,112,500 — Class A common stock issued in exchange for Class B partnership units in connection with registered offering 9,200,000 (9,200,000) March 31, 2021 38,437,500 56,378,831 The Company has 25,000,000 authorized shares of preferred stock, par value of $0.001 per share, and as of March 31, 2021, no shares of preferred stock were issued and outstanding. In connection with the consummation of the IPO, the Partnership issued new partnership interests to certain StepStone professionals in the Infrastructure subsidiary in exchange for their partnership interests in the Infrastructure subsidiary, which increased the Partnership’s interest in the Infrastructure subsidiary to approximately 49% and decreased the StepStone professionals’ interest in the Infrastructure subsidiary to approximately 51%. In March 2021, the Company conducted an underwritten public offering of 9,200,000 shares of Class A common stock, including 1,200,000 shares pursuant to the full exercise of the underwriters’ option to purchase additional shares, (the “March 2021 Offering”) sold by selling stockholders at a public offering price of $29.50 per share. In connection with the offering, the Company issued 9,200,000 shares of Class A common stock to the selling stockholders in exchange for 9,200,000 Class B units. A corresponding number of shares of Class B common stock were automatically redeemed at par value and canceled in connection with such exchange. The Company did not receive any proceeds from the sale of shares by the selling stockholders. The reallocation adjustment between SSG stockholders’ equity, non-controlling interests in the Partnership and non-controlling interests in subsidiaries relates to the impact of changes in economic ownership percentages during the period and adjusting previously recorded equity transactions to the economic ownership percentage as of the end of each reporting period. In June 2020, one of the Company’s consolidated subsidiaries completed a transaction to repurchase partnership interests in the subsidiary from a former partner for approximately $3.3 million, and subsequently sold an equal number of partnership interests to certain employees of the subsidiary for approximately $3.3 million, resulting in no net proceeds to the subsidiary. In August 2019, the Company completed a series of transactions resulting in the unitization of its equity and the combination of certain classes of the Company’s equity to facilitate the sale of newly issued equity interests in the Company to certain institutional investors (the “2019 Transaction”). The Company received approximately $110.8 million in net proceeds from the sale of equity to institutional investors and used all of the proceeds to repurchase an equal number of equity interests from certain existing partners of the Company. In addition, the Company repurchased additional Class D partnership interests from a former employee for $2.3 million, which will be paid to the former employee at such time carried interest allocations are realized by the Company. In connection with the 2019 Transaction, the previously existing Class A1, Class B, Class C and Class D partnership interests were canceled and combined with and into the existing Class A partnership interests of the Company as a single class with equal value (without substantive changes to economic rights associated therewith), with each partner participating ratably in all distributions, including carried interest. In addition, certain changes were made to the Class A2 partnership interests to, among other things, eliminate certain thresholds and reduce the percentage interest to an amount implied by the value established in connection with the sale of equity to institutional investors as part of the 2019 Transaction. See note 10 for more information. Prior to the 2019 Transaction, the Company had several classes of partnership interests outstanding: Class A, Class A1, Class A2, Class B, Class C and Class D. Holders of Class A1, Class B and Class C partnership interests generally had similar rights, including the sharing of economics, with certain exceptions. Class A2 partnership interests were issued as “profits interests,” pursuant to partnership admission agreements entered into with certain employees during the year ended March 31, 2019 (as further discussed in note 10). At the time of issuance, the Class A2 partnership interests had a capital account interest of zero percent. This percentage interest increases up to the percentage stipulated in the employees’ partnership admission agreements over a vesting period of six years from the date of issuance of the Class A2 awards. Prior to full vesting, the holders of Class A2 partnership interests shall not be entitled to any distributions, except for the distribution of any proceeds of capital transactions undertaken by the Company, for which the holders of Class A2 partnership interests are entitled to their vested interests. All distributions to Class A2 partnership interest holders, whether attributable to capital transactions undertaken by the Company or in the event of a liquidation of the Company, are subject to a threshold amount stipulated in the interest holders’ admission agreements. Holders of the Class A2 partnership interests are not eligible to receive distributions until aggregate distributions to the other limited partners meet a threshold amount of $600 million. Prior to full vesting, the holders of Class A2 interests do not hold voting rights related to their vested interests. Class D partnership interests provided holders with the right to participate in carried interest allocations from the StepStone Funds and do not provide for any voting rights. New limited partners can be added to the Company with the approval of the Company’s board of directors and are bound by the terms of their admission agreement. All Company decisions upon which limited partners shall vote, consent or give approval shall be in proportion to each limited partner’s percentage interest, subject to full vesting requirements, as applicable. Net profits and any other items of income shall be allocated to limited partners’ capital accounts in a manner that is consistent with their respective ownership percentages. Distributions to limited partners will generally be in a manner consistent with their respective ownership percentages at the time the profits were generated and are subject to approval of the Company’s board of directors. Limited partners’ capital interests are transferable; however, transfers are subject to obtaining the prior written consent of the Company’s general partner, with certain exceptions for transfers to affiliated parties. In the event of an approved transfer, the Company has a right of first refusal to purchase any interests to be transferred. As part of the Reorganization, the previously existing Class A partnership interests of the Company were reclassified as Class B units and previously granted awards of Class A2 unvested partnership units were reclassified as Class B2 units. Dividends and distributions are reflected in the consolidated statements of stockholders’ equity when declared by the board of directors. Dividends are made to Class A common stockholders and distributions are made to limited partners of the Partnership and holders of non-controlling interests in subsidiaries. On February 9, 2021, the Company announced a dividend of $0.07 per share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Business Combinations Courtland Transaction On April 1, 2018, the Company closed a transaction to acquire 100% of Courtland Partners, Ltd. (“Courtland”) in exchange for (i) cash consideration of $9.0 million, net of an agreed upon adjustment based upon Courtland’s net working capital balance at the closing date, and (ii) contingent consideration totaling $3.6 million. Courtland is an institutional real estate investment adviser to pension funds, endowments, foundations, insurance companies, funds-of-funds and banks located in the United States, Europe and Asia. The aggregate purchase price for the acquisition of Courtland, and the estimated fair values of the assets acquired and liabilities assumed at the acquisition date are as follows: Acquisition date fair value of consideration transferred: Cash consideration $ 8,956 Contingent consideration 3,604 Total purchase price $ 12,560 Estimated fair value of assets acquired and liabilities assumed: Cash and short-term receivables $ 1,935 Finite-lived intangible assets—contractual rights 9,624 Goodwill 1,032 Accrued expenses and other liabilities (31) Total $ 12,560 The fair values of finite-lived intangible assets were determined using a discounted cash flow model, which assumes contract renewals as deemed appropriate, and are amortized over a period ranging from 1 to 6 years. The $1.0 million of goodwill primarily related to Courtland’s assumed workforce, as well as certain business synergies expected to be realized from the transaction. In connection with this transaction, the Company incurred acquisition costs that were expensed as incurred. The results of Courtland’s operations have been included in the consolidated financial statements effective April 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have a potential liability related to any current legal proceedings or claims that would individually or in the aggregate materially affect its consolidated financial statements as of March 31, 2021. Lease Commitments The Company leases offices in 19 cities in the United States, Canada, South America, Europe, Asia and Australia, subject to operating lease agreements expiring through 2031. The Company accounts for its operating leases on a straight-line basis and includes the related expense in general, administrative and other expenses in the consolidated statements of income. The Company’s lease terms may include options to extend or terminate the lease when it is reasonably certain that the Company will exercise those options. Occupancy expense related to office facility operating leases totaled $9.3 million, $8.7 million and $7.0 million for the years ended March 31, 2021, 2020 and 2019, respectively. The Company leases office equipment subject to operating lease agreements expiring through 2024. As of March 31, 2020, the Company had outstanding capital leases related to office equipment with an aggregate carrying value of $0.2 million, which is included as a component of property and equipment as disclosed in note 7. There were no outstanding capital leases as of March 31, 2021. Future minimum annual lease payments related to the Company’s operating leases that have initial or remaining noncancelable lease terms in excess of one year are as follows: Fiscal year ending March 31, 2022 $ 10,090 2023 9,746 2024 10,271 2025 9,958 2026 9,921 Thereafter 36,825 Total $ 86,811 The Company has entered into non-cancelable sublease arrangements with terms extending through 2026, pursuant to which the Company expects to receive total minimum rental payments of $7.8 million. Minimum operating lease payments presented in the table above have not been reduced by these minimum sublease rental payments. Unfunded Capital Commitments As of March 31, 2021 and 2020, the Company, generally in its capacity as general partner or managing member of the StepStone Funds, had unfunded commitments totaling $60.5 million and $57.9 million, respectively.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March 31, 2021 and 2020, no material amounts for potential clawback obligations had been accrued. This contingent obligation is normally reduced by income taxes that the Company has paid related to the carried interest allocations. As of March 31, 2021, the maximum amount of carried interest allocation subject to contingent repayment was an estimated $105.1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and office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solidated balance sheets as of March 31, 2021 and 2020. Based on past experience, management believes that the risk of loss related to these indemnities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1</t>
        </is>
      </c>
    </row>
    <row r="3">
      <c r="A3" s="3" t="inlineStr">
        <is>
          <t>Retirement Benefits [Abstract]</t>
        </is>
      </c>
    </row>
    <row r="4">
      <c r="A4" s="4" t="inlineStr">
        <is>
          <t>Employee Benefits</t>
        </is>
      </c>
      <c r="B4" s="4" t="inlineStr">
        <is>
          <t>Employee Benefits The Company provides defined contribution plans covering employees subject to minimum age and service guidelines. Eligible employees may contribute a percentage of their annual compensation subject to statutory guidelines. The Company makes non-discretionary contributions to the plans, which amounted to $3.2 million, $2.7 million and $2.2 million for the years ended March 31, 2021, 2020 and 2019, respectively, and are included in cash-based compensation in the consolidated statements of income. One of the Company’s subsidiaries with non-U.S. operations maintains a defined benefit pension plan (the “Plan”). The Plan covers certain non-U.S. employees and provides benefits to such employees upon retirement, disability and/or death. As of March 31, 2021 and 2020, the Plan’s assets totaled $21.7 million and $19.5 million, respectively. As of March 31, 2021 and 2020, the underfunded pension obligation, based on the latest actuarial determination, was $3.8 million and $4.0 million, respectively, and is included in accrued compensation and benefits in the consolidated balance sheets. Net period benefit cost recognized was $0.9 million, $0.4 million and $0.3 million for the years ended March 31, 2021, 2020 and 2019, respectively, which is included in cash-based compensation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In June 2021, the Company announced a quarterly cash dividend of $0.07 per share of Class A common stock, payable on July 15, 2021 to holders of record as of the close of business on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t>
        </is>
      </c>
    </row>
    <row r="6">
      <c r="A6" s="4" t="inlineStr">
        <is>
          <t>Reclassifications</t>
        </is>
      </c>
      <c r="B6" s="4" t="inlineStr">
        <is>
          <t>Reclassifications Certain prior year amounts have been reclassified to conform to the current period presentation. Amounts relating to deferred tax assets that were previously reported within other assets and receivables have been presented separately in the consolidated balance sheets as of March 31, 2020. Amounts relating to foreign currency transaction gains and losses that were previously reported within general, administrative and other expenses have been presented within other income (loss) in the consolidated statements of income.</t>
        </is>
      </c>
    </row>
    <row r="7">
      <c r="A7" s="4" t="inlineStr">
        <is>
          <t>Consolidation</t>
        </is>
      </c>
      <c r="B7"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t>
        </is>
      </c>
    </row>
    <row r="8">
      <c r="A8" s="4" t="inlineStr">
        <is>
          <t>Non-Controlling Interests</t>
        </is>
      </c>
      <c r="B8"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wiss Capital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t>
        </is>
      </c>
    </row>
    <row r="9">
      <c r="A9" s="4" t="inlineStr">
        <is>
          <t>Accounting for Differing Fiscal Periods</t>
        </is>
      </c>
      <c r="B9"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 In March 2020, the World Health Organization declared the outbreak of the novel coronavirus (“COVID-19”) a global pandemic. The spread of COVID-19 throughout the world has led many countries to institute a variety of measures in an effort to contain viral spread, which has led to significant disruption and uncertainty in the global financial markets. While some of the initial restrictions have been relaxed or lifted in an effort to generate more economic activity, the risk of future COVID-19 outbreaks remains and restrictions have been and may continue to be reimposed to mitigate risks to public health in jurisdictions where additional outbreaks have been detected. Moreover, even where restrictions are and remain lifted, and as vaccination treatment options become available and more accessible, certain groups of people may continue to self-isolate and not participate in the economy at pre-pandemic levels for a prolonged period of time, potentially further delaying global economic recovery. The Company is closely monitoring developments related to COVID-19 and assessing any negative impacts to the Company. The COVID-19 pandemic has affected, and may further affect, the Company in various ways. In particular, it is possible that future results may be adversely affected by slowdowns in fundraising activity and the pace of capital deployment, which could result in delayed or decreased management fees, or if fund managers are unable or less able to profitably exit existing investments, which could result in delayed or decreased performance fee revenues. The underlying investments in the StepStone Funds reflect valuations on a three-month lag, or as of December 31, 2020, adjusted for capital contributions and distributions during the three-month lag period ended March 31, 2021. During the year ended March 31, 2021, the Company’s investments in StepStone Funds and accrued carried interest allocations initially experienced significant declines during the first three months, primarily reflecting the unrealized depreciation in the fair value of certain underlying fund investments driven by the impact of COVID-19, and has subsequently seen significant increases, primarily reflecting the unrealized appreciation in the fair value of certain underlying fund investments driven by the general recovery in the financial markets. As the global response and ongoing nature of COVID-19 evolves, it is currently not possible to predict the potential scale and scope of the outbreak and its ultimate effects on the financial markets, overall economy and the Company’s consolidated financial statements.</t>
        </is>
      </c>
    </row>
    <row r="10">
      <c r="A10" s="4" t="inlineStr">
        <is>
          <t>Cash, Cash Equivalents and Restricted Cash</t>
        </is>
      </c>
      <c r="B10" s="4" t="inlineStr">
        <is>
          <t>Cash, Cash Equivalents and Restricted Cash Cash and cash equivalents include cash held in banks, money market funds and highly-liquid investments with original maturities of three months or less at the time of purchase.</t>
        </is>
      </c>
    </row>
    <row r="11">
      <c r="A11" s="4" t="inlineStr">
        <is>
          <t>Fees and Accounts Receivable</t>
        </is>
      </c>
      <c r="B11" s="4" t="inlineStr">
        <is>
          <t>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1 and 2020. If any accounts or portion thereof are deemed uncollectible, such amounts are expensed when that determination is made.</t>
        </is>
      </c>
    </row>
    <row r="12">
      <c r="A12" s="4" t="inlineStr">
        <is>
          <t>Due from Affiliates</t>
        </is>
      </c>
      <c r="B12" s="4" t="inlineStr">
        <is>
          <t>Due from Affiliates Due from affiliates primarily relates to fees and accounts receivable from the StepStone Funds, advances made on behalf of the StepStone Funds for the payment of certain organization and operating costs and expenses for which the Company is subsequently reimbursed, and amounts due from employees. See note 13 for further disclosure of related party transactions.</t>
        </is>
      </c>
    </row>
    <row r="13">
      <c r="A13" s="4" t="inlineStr">
        <is>
          <t>Fair Value Measurements</t>
        </is>
      </c>
      <c r="B13"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t>
        </is>
      </c>
    </row>
    <row r="14">
      <c r="A14" s="4" t="inlineStr">
        <is>
          <t>Investments</t>
        </is>
      </c>
      <c r="B14"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t>
        </is>
      </c>
    </row>
    <row r="15">
      <c r="A15" s="4" t="inlineStr">
        <is>
          <t>Property and Equipment</t>
        </is>
      </c>
      <c r="B15" s="4" t="inlineStr">
        <is>
          <t>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three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1, 2020 and 2019.</t>
        </is>
      </c>
    </row>
    <row r="16">
      <c r="A16" s="4" t="inlineStr">
        <is>
          <t>Foreign Currency</t>
        </is>
      </c>
      <c r="B16" s="4" t="inlineStr">
        <is>
          <t>Foreign CurrencyThe Company consolidates certain entities that have a non-U.S. dollar functional currency. Non-U.S. dollar denominated assets and liabilities are translated using the exchange rates prevailing at the end of each reporting period and income and expenses are translated using the weighted-average exchange rate for each reporting period. Cumulative translation adjustments arising from the translation of non-U.S. dollar denominated entities are included in other comprehensive income (loss) within the consolidated financial statements until realized. Gains and losses resulting from foreign-currency transactions denominated in a currency other than an entity’s functional currency are reported in other income (loss) in the consolidated statements of income.</t>
        </is>
      </c>
    </row>
    <row r="17">
      <c r="A17" s="4" t="inlineStr">
        <is>
          <t>Business Combinations</t>
        </is>
      </c>
      <c r="B17" s="4" t="inlineStr">
        <is>
          <t>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Acquisition-related costs incurred in connection with a business combination are expensed as incurred and are included in general, administrative and other expenses in the consolidated statements of income.</t>
        </is>
      </c>
    </row>
    <row r="18">
      <c r="A18" s="4" t="inlineStr">
        <is>
          <t>Intangibles and Goodwill</t>
        </is>
      </c>
      <c r="B18" s="4" t="inlineStr">
        <is>
          <t>Intangibles and Goodwill The Company’s finite-lived intangible assets primarily consist of acquired contractual rights to earn future management and advisory fee income. Finite-lived intangible assets are amortized over their estimated useful lives, which ranged from 6 to 9 years as of March 31, 2021. The Company did not have any intangible assets that were deemed to have an indefinite life as of March 31, 2021.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1, 2020 and 2019.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or of (a) the difference between the carrying amount of the reporting unit and its fair value and (b) the total carrying amount of the reporting unit’s goodwill. The Company performed annual goodwill impairment assessments as of January 1, 2021 and 2020 and determined that there was no impairment of goodwill as of either date.</t>
        </is>
      </c>
    </row>
    <row r="19">
      <c r="A19" s="4" t="inlineStr">
        <is>
          <t>Revenues</t>
        </is>
      </c>
      <c r="B19"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and certain professional fees – for which it receives reimbursements from its customers. For reimbursable employee travel costs and certain professional fee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solidated balance sheets.</t>
        </is>
      </c>
    </row>
    <row r="20">
      <c r="A20" s="4" t="inlineStr">
        <is>
          <t>Compensation and Benefits</t>
        </is>
      </c>
      <c r="B20" s="4" t="inlineStr">
        <is>
          <t>Compensation and Benefits Cash-Based Compensation Cash-based compensation expense primarily includes salaries, bonuses, employee benefits and employer-related payroll taxes. Bonuses are accrued over the service period in which they are earned. Equity-Based Compensation The Company accounts for grants of equity-based awards, including restricted stock units (“RSUs”), to certain employees and director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expense in the consolidated statements of income. The fair value of RSUs is determined by the closing stock price on the grant date. Forfeitures of equity-based awards are recognized as they occur. See note 10 for additional information regarding the Company’s accounting for equity-based awards. Performance Fee-Related Compensation A portion of the carried interest allocations earned by the Company is awarded to employees and other carry participants in the form of award letters (“carry awards”). Carry awards to employees and other participants are accounted for as a component of compensation and benefits expense contemporaneously with the Company’s recognition of the related realized and unrealized carried interest allocation revenue and is included in accrued carried interest related compensation in the consolidated balance sheets until the amounts recognized as compensation and benefits expense are paid. Carried interest-related compensation expense also includes the portion of net carried interest allocation revenue attributable to equity holders of our consolidated subsidiaries that are not 100% owned by us. Upon a reversal of carried interest allocation revenue, the related compensation expense, if any, is also reversed. Furthermore, liabilities recognized for carried interest amounts due to affiliates are not paid until the related carried interest allocation revenue is realized. The Company records incentive fee compensation when it is probable that a liability has been incurred. The incentive fee compensation accrual is based on a number of factors, including the cumulative activity for the period and the distribution of the net proceeds in accordance with the applicable governing agreement.</t>
        </is>
      </c>
    </row>
    <row r="21">
      <c r="A21" s="4" t="inlineStr">
        <is>
          <t>General, Administrative and Other</t>
        </is>
      </c>
      <c r="B21" s="4" t="inlineStr">
        <is>
          <t>General, Administrative and Other General, administrative and other includes occupancy, travel and related costs, insurance, legal and other professional fees, depreciation, amortization of intangible assets, system-related costs, and other general costs associated with operating our business.</t>
        </is>
      </c>
    </row>
    <row r="22">
      <c r="A22" s="4" t="inlineStr">
        <is>
          <t>Other Income (Expense)</t>
        </is>
      </c>
      <c r="B22" s="4" t="inlineStr">
        <is>
          <t>Other Income (Expense) Investment Income Investment income primarily represents our share of earnings from the investments we make in our SMAs and focused commingled funds. We, either directly or through our subsidiaries, generally have a general partner interest in the StepStone Funds, which invest in primary funds, secondary funds and co-investment funds, or a combination thereof. Investment income will increase or decrease based on the earnings of the StepStone Funds, which are primarily driven by net realized and unrealized gains (losses) on the underlying investments held by the funds. Our co-investment funds invest in underlying portfolio companies and therefore their valuation changes from period to period are more influenced by individual companies than our primary and secondary funds, which have exposures across multiple portfolio companies in underlying private markets funds. Our SMAs and focused commingled funds invest across various industries, strategies and geographies. Consequently, our general partner investments do not include any significant concentrations in a specific sector or geography outside the United States. Investment income excludes carried interest allocations, which are presented as revenues as described above. Interest Income Interest income consists of income earned on cash, cash equivalents, marketable securities and certificates of deposit. Interest Expense Interest expense primarily consisted of the interest expense on our previously outstanding debt and related amortization of deferred financing costs and amortization of original issue discount. The year ended March 31, 2021 includes a $3.5 million charge related to the write-off of unamortized debt issuance costs and discount in connection with the full repayment of our outstanding debt balance. Other Income (Loss) Other income (loss) includes foreign currency translation gains and losses and non-operating activities.</t>
        </is>
      </c>
    </row>
    <row r="23">
      <c r="A23" s="4" t="inlineStr">
        <is>
          <t>Income Taxes</t>
        </is>
      </c>
      <c r="B23" s="4" t="inlineStr">
        <is>
          <t>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non-U.S. income taxes. Additionally, certain subsidiaries are subject to local jurisdiction taxes at the entity level, which are reflected within income tax expense in the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See Tax Receivable Agreements below.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t>
        </is>
      </c>
    </row>
    <row r="24">
      <c r="A24" s="4" t="inlineStr">
        <is>
          <t>Tax Receivable Agreements</t>
        </is>
      </c>
      <c r="B24" s="4" t="inlineStr">
        <is>
          <t>Tax Receivable Agreements SSG has entered into an Exchanges Tax Receivable Agreement with the partners of the Partnership as of the date of the IPO and a Reorganization Tax Receivable Agreement with certain pre-IPO institutional investors (collectively, the “Tax Receivable Agreements”). The Tax Receivable Agreements provide for payment by SSG to such partners and pre-IPO institutional investors of the Partnership of 85% of the amount of the net cash tax savings, if any, that SSG realizes (or, under certain circumstances, is deemed to realize) as a result of increases in tax basis (and utilization of certain other tax benefits) resulting from (i) SSG’s acquisition of such partners’ and institutional investors’ Partnership units and (ii) in the case of the Exchanges Tax Receivable Agreement, any payments SSG makes under the Exchanges Tax Receivable Agreement (including tax benefits related to imputed interest). SSG will retain the benefit of the remaining 15% of these net cash tax savings under both Tax Receivable Agreements.</t>
        </is>
      </c>
    </row>
    <row r="25">
      <c r="A25" s="4" t="inlineStr">
        <is>
          <t>Accumulated Other Comprehensive Income</t>
        </is>
      </c>
      <c r="B25" s="4" t="inlineStr">
        <is>
          <t>Accumulated Other Comprehensive IncomeThe Company’s accumulated other comprehensive income consists of foreign currency translation adjustments and unrealized gains and losses on the defined benefit plan sponsored by one of its subsidiaries.</t>
        </is>
      </c>
    </row>
    <row r="26">
      <c r="A26" s="4" t="inlineStr">
        <is>
          <t>Segments</t>
        </is>
      </c>
      <c r="B26" s="4" t="inlineStr">
        <is>
          <t>Segments The Company operates as one business, a fully-integrated private markets solution provider. The Company’s chief operating decision maker, which consists of the Company’s co-chief executive officers together,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27">
      <c r="A27" s="4" t="inlineStr">
        <is>
          <t>Concentrations of Risk</t>
        </is>
      </c>
      <c r="B27" s="4" t="inlineStr">
        <is>
          <t>Concentrations of Risk Financial instruments that potentially subject the Company to concentrations of credit risk or other risks consist principally of cash, cash equivalents, restricted cash, investments and fees receivable. The majority of the Company’s cash, cash equivalents and restricted cash is held in large, high credit quality financial institutions. Substantially all cash amounts on deposit with these large financial institutions exceed federally insured limits; however, based upon an assessment of the financial condition and the reputations of these financial institutions, management believes that the Company’s exposure to credit risk is remote. The concentration of credit risk related to fees receivable is generally reduced by the relatively short payment terms extended to the Company’s clients. Amounts due to the Company in the form of carried interest allocations, which are reported as a component of investments in the consolidated balance sheets, remain subject to investment performance risk. In certain cases, carried interest allocations that have been distributed to the Company may remain subject to clawback, pursuant to the terms of governing documents of the related funds. Refer to the discussion of carried interest above in this note 2 for additional details regarding the investment performance and clawback risk associated with carried interest allocations that have been recognized in income by the Company and/or recorded as accrued carried interest allocation in the consolidated balance sheets.</t>
        </is>
      </c>
    </row>
    <row r="28">
      <c r="A28" s="4" t="inlineStr">
        <is>
          <t>Recent Accounting Pronouncements</t>
        </is>
      </c>
      <c r="B28" s="4" t="inlineStr">
        <is>
          <t>Recent Accounting Pronouncements In February 2016, the Financial Accounting Standards Board (“FASB”) issued Accounting Standards Update (“ASU”) 2016-02, Leases (Topic 842). ASU 2016-0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For public business entities, ASU 2016-02 was effective for annual reporting periods beginning after December 15, 2018. On June 3, 2020, the FASB extended the adoption date for all other entities, including emerging growth companies (“EGCs”), as defined by the SEC, that have elected to defer adoption until the standard is effective for non-public business entities, to annual periods beginning after December 15, 2021, and interim periods within annual periods beginning after December 15, 2022, with early adoption permitted. The Company adopted this guidance on April 1, 2021. The Company does not expect the adoption of this guidance to materially impact its consolidated statements of income because substantially all of its leases are classified as operating leases, which will continue to be recognized as expense on a straight-line basis under the new guidance. However, the adoption will result in a significant gross-up in total assets and total liabilities on the Company’s consolidated balance sheets due to the requirement to record right-of-use assets and liabilities related to leases that are currently reported as operating leases. As of March 31, 2021, the Company currently expects to recognize right-of-use assets of approximately $67 million and liabilities of approximately $77 million related to its operating leases. In June 2016, the FASB issued ASU 2016-13, Financial Instruments—Credit Losses , which changes the accounting for recognizing impairments of financial assets. Under this guidance, credit losses for certain types of financial instruments will be estimated based on expected losses. The guidance also modifies the impairment models for available-for-sale debt securities and purchased financial assets with credit deterioration since their origination. This guidance is effective for annual and interim periods beginning after December 15, 2019 for SEC filers, December 15, 2020 for public business entities that are not SEC filers, and December 15, 2021 for all other entities, including EGCs that have elected to defer adoption until the guidance becomes effective for non-public entities, with early adoption permitted. The Company adopted this guidance on April 1, 2020. Adoption of this guidance did not have a material effect on the consolidated financial statement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is guidance is effective for annual and interim periods beginning after December 15, 2020, with early adoption permitted. The Company adopted this guidance on April 1, 2021. Adoption of this guidance did not have a material effe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Accumulated Other Comprehensive Income (Loss)</t>
        </is>
      </c>
      <c r="B4" s="4" t="inlineStr">
        <is>
          <t xml:space="preserve">The components of accumulated other comprehensive income were as follows: As of March 31, 2021 2020 Foreign currency translation adjustments $ 208 $ 502 Unrealized loss on defined benefit plan, net (53) (324) Accumulated other comprehensive income $ 155 $ 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presents revenues disaggregated by product offering, which aligns with the Company’s performance obligations and the basis for calculating each amount: Year Ended March 31, Management and Advisory Fees, Net 2021 2020 2019 Focused commingled funds $ 97,223 $ 79,402 $ 59,048 SMAs 135,784 107,286 86,111 Advisory and other services 52,217 47,848 44,838 Fund reimbursement revenues 238 669 829 Total management and advisory fees, net $ 285,462 $ 235,205 $ 190,826 Year Ended March 31, Incentive Fees 2021 2020 2019 SMAs $ 5,446 $ 3,410 $ 1,540 Focused commingled funds 28 — — Total incentive fees $ 5,474 $ 3,410 $ 1,540 Year Ended March 31, Carried Interest Allocation 2021 2020 2019 SMAs $ 359,703 $ 150,848 $ 36,526 Focused commingled funds 137,077 57,148 27,376 Total carried interest allocation $ 496,780 $ 207,996 $ 63,902 </t>
        </is>
      </c>
    </row>
    <row r="5">
      <c r="A5" s="4" t="inlineStr">
        <is>
          <t>Revenue from External Customers by Geographic Areas</t>
        </is>
      </c>
      <c r="B5" s="4" t="inlineStr">
        <is>
          <t>The Company derives revenues from clients located in both the United States and other countries. The table below presents the Company’s revenues by geographic location: Year Ended March 31, Revenues (1) 2021 2020 2019 United States $ 166,719 $ 108,681 $ 88,828 Non-U.S. countries 620,997 337,930 167,440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Carrying Value of the Assets and Liabilities of the Company's Variable Interest Entities</t>
        </is>
      </c>
      <c r="B4" s="4" t="inlineStr">
        <is>
          <t xml:space="preserve">The carrying value of the assets and liabilities recognized in the consolidated balance sheets with respect to the Company’s interests in VIEs that were not consolidated is set forth below: As of March 31, 2021 2020 Investments in funds $ 74,379 $ 53,386 Due from affiliates, net 4,218 6,116 Less: Amounts attributable to non-controlling interests in subsidiaries 7,488 6,641 Maximum exposure to loss $ 71,109 $ 52,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Mar. 31, 2021$ / sharesshares</t>
        </is>
      </c>
    </row>
    <row r="2">
      <c r="A2" s="4" t="inlineStr">
        <is>
          <t>Class A common stock</t>
        </is>
      </c>
    </row>
    <row r="3">
      <c r="A3" s="4" t="inlineStr">
        <is>
          <t>Common stock, par value (in dollars per share) | $ / shares</t>
        </is>
      </c>
      <c r="B3" s="8" t="n">
        <v>0.001</v>
      </c>
    </row>
    <row r="4">
      <c r="A4" s="4" t="inlineStr">
        <is>
          <t>Common stock, shares authorized (in shares)</t>
        </is>
      </c>
      <c r="B4" s="6" t="n">
        <v>650000000</v>
      </c>
    </row>
    <row r="5">
      <c r="A5" s="4" t="inlineStr">
        <is>
          <t>Common stock, shares issued (in shares)</t>
        </is>
      </c>
      <c r="B5" s="6" t="n">
        <v>38437500</v>
      </c>
    </row>
    <row r="6">
      <c r="A6" s="4" t="inlineStr">
        <is>
          <t>Common stock, shares outstanding (in shares)</t>
        </is>
      </c>
      <c r="B6" s="6" t="n">
        <v>38437500</v>
      </c>
    </row>
    <row r="7">
      <c r="A7" s="4" t="inlineStr">
        <is>
          <t>Class B common stock</t>
        </is>
      </c>
    </row>
    <row r="8">
      <c r="A8" s="4" t="inlineStr">
        <is>
          <t>Common stock, par value (in dollars per share) | $ / shares</t>
        </is>
      </c>
      <c r="B8" s="8" t="n">
        <v>0.001</v>
      </c>
    </row>
    <row r="9">
      <c r="A9" s="4" t="inlineStr">
        <is>
          <t>Common stock, shares authorized (in shares)</t>
        </is>
      </c>
      <c r="B9" s="6" t="n">
        <v>125000000</v>
      </c>
    </row>
    <row r="10">
      <c r="A10" s="4" t="inlineStr">
        <is>
          <t>Common stock, shares issued (in shares)</t>
        </is>
      </c>
      <c r="B10" s="6" t="n">
        <v>56378831</v>
      </c>
    </row>
    <row r="11">
      <c r="A11" s="4" t="inlineStr">
        <is>
          <t>Common stock, shares outstanding (in shares)</t>
        </is>
      </c>
      <c r="B11" s="6" t="n">
        <v>5637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Company’s equity method investments consist of the following: As of March 31, 2021 2020 Investments in funds $ 74,379 $ 53,386 Accrued carried interest allocations 896,523 460,837 Total investments $ 970,902 $ 514,223 Summarized financial information for the Company’s equity method investments reflected below represents the financial position as of March 31, 2021 and 2020, and the results of operations for the years ended March 31, 2021, 2020 and 2019, which are reported on a three-month lag. Assets are primarily comprised of the investments held by the StepStone Funds. As of March 31, 2021 2020 Assets $ 29,955,948 $ 21,306,228 Liabilities 720,638 508,121 Equity $ 29,235,310 $ 20,798,107 Year Ended March 31, 2021 2020 2019 Investment income $ 46,889 $ 78,319 $ 78,725 Expenses (224,611) (167,030) (101,813) Net realized and unrealized gain on investments 6,369,649 2,572,750 1,177,118 Income tax expense (5,994) (5,169) (1,960) Net income $ 6,185,933 $ 2,478,870 $ 1,152,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air Value of Liabilities</t>
        </is>
      </c>
      <c r="B4" s="4" t="inlineStr">
        <is>
          <t xml:space="preserve">The Company measures certain liabilities at fair value on a recurring basis. The following tables provide details regarding the classification of these liabilities within the fair value hierarchy as of the dates presented: As of March 31, 2021 Level I Level II Level III Total Liabilities Contingent consideration obligation $ — $ — $ 1,541 $ 1,541 Total liabilities $ — $ — $ 1,541 $ 1,541 As of March 31, 2020 Level I Level II Level III Total Liabilities Contingent consideration obligation $ — $ — $ 1,035 $ 1,035 Total liabilities $ — $ — $ 1,035 $ 1,035 </t>
        </is>
      </c>
    </row>
    <row r="5">
      <c r="A5" s="4" t="inlineStr">
        <is>
          <t>Schedule of Changes in the Fair Value of Level III Financial Instruments</t>
        </is>
      </c>
      <c r="B5" s="4" t="inlineStr">
        <is>
          <t>The changes in the fair value of Level III financial instruments are set forth below: Year Ended March 31, Contingent Consideration Liability 2021 2020 Balance, beginning of year: $ 1,035 $ 2,485 Additions — — (Gain) loss on change in fair value 1,608 (2) Settlements (1,102) (1,448) Balance, end of year: $ 1,541 $ 1,035 Changes in unrealized (gains) losses included in earnings related to financial liabilities still held at the reporting date $ 1,608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is included in other assets and receivables in the consolidated balance sheets and consists of the following: As of March 31, Property and equipment: 2021 2020 Office furniture $ 5,941 $ 5,481 Computer equipment and software 3,051 3,018 Leasehold improvements 9,883 9,145 Property and equipment, gross 18,875 17,644 Less: Accumulated depreciation (8,646) (6,688) Property and equipment, net $ 10,229 $ 10,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12 Months Ended</t>
        </is>
      </c>
    </row>
    <row r="2">
      <c r="B2" s="2" t="inlineStr">
        <is>
          <t>Mar. 31, 2021</t>
        </is>
      </c>
    </row>
    <row r="3">
      <c r="A3" s="3" t="inlineStr">
        <is>
          <t>Goodwill and Intangible Assets Disclosure [Abstract]</t>
        </is>
      </c>
    </row>
    <row r="4">
      <c r="A4" s="4" t="inlineStr">
        <is>
          <t>Schedule of Intangible Assets, Net</t>
        </is>
      </c>
      <c r="B4" s="4" t="inlineStr">
        <is>
          <t xml:space="preserve">Intangible assets, net consists of the following: As of March 31, 2021 2020 Management contracts $ 41,058 $ 41,058 Less: Accumulated amortization (35,567) (32,228) Intangible assets, net $ 5,491 $ 8,830 </t>
        </is>
      </c>
    </row>
    <row r="5">
      <c r="A5" s="4" t="inlineStr">
        <is>
          <t>Schedule of Future Amortization of Finite-lived Intangible Assets</t>
        </is>
      </c>
      <c r="B5" s="4" t="inlineStr">
        <is>
          <t xml:space="preserve">The expected future amortization of finite-lived intangible assets is as follows: Fiscal year ending March 31, 2022 $ 2,481 2023 1,768 2024 932 2025 242 2026 51 Thereafter 17 Total $ 5,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12 Months Ended</t>
        </is>
      </c>
    </row>
    <row r="2">
      <c r="B2" s="2" t="inlineStr">
        <is>
          <t>Mar. 31, 2021</t>
        </is>
      </c>
    </row>
    <row r="3">
      <c r="A3" s="3" t="inlineStr">
        <is>
          <t>Share-based Payment Arrangement [Abstract]</t>
        </is>
      </c>
    </row>
    <row r="4">
      <c r="A4" s="4" t="inlineStr">
        <is>
          <t>Schedule of Unvested Restricted Stock Units Activity</t>
        </is>
      </c>
      <c r="B4" s="4" t="inlineStr">
        <is>
          <t xml:space="preserve">The change in unvested RSUs is as follows: Number of RSUs Weighted-Average Grant-Date Fair Value Per RSU Balance as of March 31, 2020 — $ — Granted 2,583,241 $ 18.53 Vested — $ — Forfeited (33,380) $ 18.00 Balance as of March 31, 2021 2,549,861 $ 1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Income before income tax</t>
        </is>
      </c>
      <c r="B4" s="4" t="inlineStr">
        <is>
          <t xml:space="preserve">The Company’s income before income tax consisted of the following: Year Ended March 31, 2021 2020 2019 Domestic income before income tax $ 307,396 $ 130,380 $ 50,868 Foreign income before income tax 30,453 18,360 10,731 Total income before income tax $ 337,849 $ 148,740 $ 61,599 </t>
        </is>
      </c>
    </row>
    <row r="5">
      <c r="A5" s="4" t="inlineStr">
        <is>
          <t>Components of provision for income taxes</t>
        </is>
      </c>
      <c r="B5" s="4" t="inlineStr">
        <is>
          <t xml:space="preserve">The following table presents the components of the Company’s provision for income taxes: Year Ended March 31, 2021 2020 2019 Current: Federal $ 2,929 $ — $ — State and local 1,141 1,085 351 Foreign 3,381 3,041 1,422 Total current income tax expense 7,451 4,126 1,773 Deferred: Federal 14,752 — — State and local 1,074 — — Foreign (21) (171) (133) Total deferred income tax expense (benefit) 15,805 (171) (133) Total income tax expense $ 23,256 $ 3,955 $ 1,640 </t>
        </is>
      </c>
    </row>
    <row r="6">
      <c r="A6" s="4" t="inlineStr">
        <is>
          <t>Reconciliation of the U.S. federal statutory income tax rate to the effective tax rate</t>
        </is>
      </c>
      <c r="B6" s="4" t="inlineStr">
        <is>
          <t>A reconciliation of the U.S. federal statutory income tax rate to the Company’s effective tax rate is as follows: Year Ended March 31, 2021 2020 2019 Federal tax at statutory rate 21.0 % 21.0 % 21.0 % State and local income tax (net of federal tax benefit) 0.6 0.7 0.6 Income passed through to limited partners (15.7) (21.0) (21.0) Foreign income tax 1.0 1.9 2.1 Effective tax rate 6.9 % 2.6 % 2.7 %</t>
        </is>
      </c>
    </row>
    <row r="7">
      <c r="A7" s="4" t="inlineStr">
        <is>
          <t>Components of deferred tax assets and liabilities</t>
        </is>
      </c>
      <c r="B7" s="4" t="inlineStr">
        <is>
          <t xml:space="preserve">The following table presents the components of the Company’s deferred income tax assets and liabilities: As of March 31, 2021 2020 Deferred tax assets: Investment in the Partnership $ 118,165 $ — Other 1,811 732 Total deferred tax assets before valuation allowance 119,976 732 Valuation allowance (30,537) — Total net deferred tax assets 89,439 732 Deferred tax liabilities: Total deferred tax liabilities — — Net deferred tax assets $ 89,439 $ 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Abstract]</t>
        </is>
      </c>
    </row>
    <row r="4">
      <c r="A4" s="4" t="inlineStr">
        <is>
          <t>Schedule of Reconciliations of Basic and Diluted Earnings Per Share of Class A Common Stock</t>
        </is>
      </c>
      <c r="B4" s="4" t="inlineStr">
        <is>
          <t xml:space="preserve">The following table sets forth reconciliations of the numerators and denominators used to compute basic and diluted earnings per share of Class A common stock: Period from IPO date to March 31, 2021 (in thousands, except share and per share amounts) Numerator: Net income attributable to StepStone Group Inc. – Basic $ 62,634 Incremental income from assumed vesting of RSUs 1,854 Incremental income from assumed vesting and exchange of Class B2 units 3,923 Net income attributable to StepStone Group Inc. – Diluted $ 68,411 Denominator: Weighted-average shares of Class A common stock outstanding – Basic 29,657,805 Assumed vesting of RSUs 1,151,579 Assumed vesting and exchange of Class B2 units 2,465,420 Weighted-average shares of Class A common stock outstanding – Diluted 33,274,804 Earnings per share of Class A common stock Basic $ 2.11 Diluted $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Mar. 31, 2021</t>
        </is>
      </c>
    </row>
    <row r="3">
      <c r="A3" s="3" t="inlineStr">
        <is>
          <t>Related Party Transactions [Abstract]</t>
        </is>
      </c>
    </row>
    <row r="4">
      <c r="A4" s="4" t="inlineStr">
        <is>
          <t>Schedule of Related Party Transactions</t>
        </is>
      </c>
      <c r="B4" s="4" t="inlineStr">
        <is>
          <t xml:space="preserve">Due to affiliates in the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March 31, 2021 2020 Amounts payable to non-controlling interest holders in connection with Tax Receivable Agreements $ 107,216 $ — Amounts payable to StepStone Funds 2,740 6 Distributions payable to certain employee equity holders of consolidated subsidiaries 3,566 3,568 Total due to affiliates $ 113,522 $ 3,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Rollforward of the Company's Shares of Common Stock Outstanding Since IPO</t>
        </is>
      </c>
      <c r="B4" s="4" t="inlineStr">
        <is>
          <t xml:space="preserve">The following table shows a rollforward of the Company’s shares of common stock outstanding since the IPO: Class A Common Stock Class B Common Stock September 15, 2020 — — Issued to public holders in the IPO 20,125,000 — Issued to Class B unitholders in the Reorganization — 65,578,831 Class A partnership units exchanged in the Reorganization 9,112,500 — Class A common stock issued in exchange for Class B partnership units in connection with registered offering 9,200,000 (9,200,000) March 31, 2021 38,437,500 56,378,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s [Abstract]</t>
        </is>
      </c>
    </row>
    <row r="4">
      <c r="A4" s="4" t="inlineStr">
        <is>
          <t>Aggregate purchase price and fair values of assets acquired and liabilities assumed</t>
        </is>
      </c>
      <c r="B4" s="4" t="inlineStr">
        <is>
          <t xml:space="preserve">The aggregate purchase price for the acquisition of Courtland, and the estimated fair values of the assets acquired and liabilities assumed at the acquisition date are as follows: Acquisition date fair value of consideration transferred: Cash consideration $ 8,956 Contingent consideration 3,604 Total purchase price $ 12,560 Estimated fair value of assets acquired and liabilities assumed: Cash and short-term receivables $ 1,935 Finite-lived intangible assets—contractual rights 9,624 Goodwill 1,032 Accrued expenses and other liabilities (31) Total $ 12,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Mar. 31, 2021</t>
        </is>
      </c>
      <c r="C2" s="2" t="inlineStr">
        <is>
          <t>Mar. 31, 2020</t>
        </is>
      </c>
      <c r="D2" s="2" t="inlineStr">
        <is>
          <t>Mar. 31, 2019</t>
        </is>
      </c>
    </row>
    <row r="3">
      <c r="A3" s="3" t="inlineStr">
        <is>
          <t>Carried interest allocation:</t>
        </is>
      </c>
    </row>
    <row r="4">
      <c r="A4" s="4" t="inlineStr">
        <is>
          <t>Total carried interest allocation</t>
        </is>
      </c>
      <c r="B4" s="7" t="n">
        <v>496780</v>
      </c>
      <c r="C4" s="7" t="n">
        <v>207996</v>
      </c>
      <c r="D4" s="7" t="n">
        <v>63902</v>
      </c>
    </row>
    <row r="5">
      <c r="A5" s="4" t="inlineStr">
        <is>
          <t>Total revenues</t>
        </is>
      </c>
      <c r="B5" s="6" t="n">
        <v>787716</v>
      </c>
      <c r="C5" s="6" t="n">
        <v>446611</v>
      </c>
      <c r="D5" s="6" t="n">
        <v>256268</v>
      </c>
    </row>
    <row r="6">
      <c r="A6" s="3" t="inlineStr">
        <is>
          <t>Compensation and benefits:</t>
        </is>
      </c>
    </row>
    <row r="7">
      <c r="A7" s="4" t="inlineStr">
        <is>
          <t>Cash-based compensation</t>
        </is>
      </c>
      <c r="B7" s="6" t="n">
        <v>157123</v>
      </c>
      <c r="C7" s="6" t="n">
        <v>130730</v>
      </c>
      <c r="D7" s="6" t="n">
        <v>108340</v>
      </c>
    </row>
    <row r="8">
      <c r="A8" s="4" t="inlineStr">
        <is>
          <t>Equity-based compensation</t>
        </is>
      </c>
      <c r="B8" s="6" t="n">
        <v>7899</v>
      </c>
      <c r="C8" s="6" t="n">
        <v>1915</v>
      </c>
      <c r="D8" s="6" t="n">
        <v>1725</v>
      </c>
    </row>
    <row r="9">
      <c r="A9" s="3" t="inlineStr">
        <is>
          <t>Performance fee-related compensation:</t>
        </is>
      </c>
    </row>
    <row r="10">
      <c r="A10" s="4" t="inlineStr">
        <is>
          <t>Realized</t>
        </is>
      </c>
      <c r="B10" s="6" t="n">
        <v>30532</v>
      </c>
      <c r="C10" s="6" t="n">
        <v>26958</v>
      </c>
      <c r="D10" s="6" t="n">
        <v>20259</v>
      </c>
    </row>
    <row r="11">
      <c r="A11" s="4" t="inlineStr">
        <is>
          <t>Unrealized</t>
        </is>
      </c>
      <c r="B11" s="6" t="n">
        <v>215508</v>
      </c>
      <c r="C11" s="6" t="n">
        <v>82701</v>
      </c>
      <c r="D11" s="6" t="n">
        <v>11219</v>
      </c>
    </row>
    <row r="12">
      <c r="A12" s="4" t="inlineStr">
        <is>
          <t>Total performance fee-related compensation</t>
        </is>
      </c>
      <c r="B12" s="6" t="n">
        <v>246040</v>
      </c>
      <c r="C12" s="6" t="n">
        <v>109659</v>
      </c>
      <c r="D12" s="6" t="n">
        <v>31478</v>
      </c>
    </row>
    <row r="13">
      <c r="A13" s="4" t="inlineStr">
        <is>
          <t>Total compensation and benefits</t>
        </is>
      </c>
      <c r="B13" s="6" t="n">
        <v>411062</v>
      </c>
      <c r="C13" s="6" t="n">
        <v>242304</v>
      </c>
      <c r="D13" s="6" t="n">
        <v>141543</v>
      </c>
    </row>
    <row r="14">
      <c r="A14" s="4" t="inlineStr">
        <is>
          <t>General, administrative and other</t>
        </is>
      </c>
      <c r="B14" s="6" t="n">
        <v>48485</v>
      </c>
      <c r="C14" s="6" t="n">
        <v>52363</v>
      </c>
      <c r="D14" s="6" t="n">
        <v>48304</v>
      </c>
    </row>
    <row r="15">
      <c r="A15" s="4" t="inlineStr">
        <is>
          <t>Total expenses</t>
        </is>
      </c>
      <c r="B15" s="6" t="n">
        <v>459547</v>
      </c>
      <c r="C15" s="6" t="n">
        <v>294667</v>
      </c>
      <c r="D15" s="6" t="n">
        <v>189847</v>
      </c>
    </row>
    <row r="16">
      <c r="A16" s="3" t="inlineStr">
        <is>
          <t>Other income (expense)</t>
        </is>
      </c>
    </row>
    <row r="17">
      <c r="A17" s="4" t="inlineStr">
        <is>
          <t>Investment income</t>
        </is>
      </c>
      <c r="B17" s="6" t="n">
        <v>16407</v>
      </c>
      <c r="C17" s="6" t="n">
        <v>6926</v>
      </c>
      <c r="D17" s="6" t="n">
        <v>4126</v>
      </c>
    </row>
    <row r="18">
      <c r="A18" s="4" t="inlineStr">
        <is>
          <t>Interest income</t>
        </is>
      </c>
      <c r="B18" s="6" t="n">
        <v>413</v>
      </c>
      <c r="C18" s="6" t="n">
        <v>1436</v>
      </c>
      <c r="D18" s="6" t="n">
        <v>1507</v>
      </c>
    </row>
    <row r="19">
      <c r="A19" s="4" t="inlineStr">
        <is>
          <t>Interest expense</t>
        </is>
      </c>
      <c r="B19" s="6" t="n">
        <v>-7360</v>
      </c>
      <c r="C19" s="6" t="n">
        <v>-10211</v>
      </c>
      <c r="D19" s="6" t="n">
        <v>-10261</v>
      </c>
    </row>
    <row r="20">
      <c r="A20" s="4" t="inlineStr">
        <is>
          <t>Other income (loss)</t>
        </is>
      </c>
      <c r="B20" s="6" t="n">
        <v>220</v>
      </c>
      <c r="C20" s="6" t="n">
        <v>-1355</v>
      </c>
      <c r="D20" s="6" t="n">
        <v>-194</v>
      </c>
    </row>
    <row r="21">
      <c r="A21" s="4" t="inlineStr">
        <is>
          <t>Total other income (expense)</t>
        </is>
      </c>
      <c r="B21" s="6" t="n">
        <v>9680</v>
      </c>
      <c r="C21" s="6" t="n">
        <v>-3204</v>
      </c>
      <c r="D21" s="6" t="n">
        <v>-4822</v>
      </c>
    </row>
    <row r="22">
      <c r="A22" s="4" t="inlineStr">
        <is>
          <t>Total income before income tax</t>
        </is>
      </c>
      <c r="B22" s="6" t="n">
        <v>337849</v>
      </c>
      <c r="C22" s="6" t="n">
        <v>148740</v>
      </c>
      <c r="D22" s="6" t="n">
        <v>61599</v>
      </c>
    </row>
    <row r="23">
      <c r="A23" s="4" t="inlineStr">
        <is>
          <t>Income tax expense</t>
        </is>
      </c>
      <c r="B23" s="6" t="n">
        <v>23256</v>
      </c>
      <c r="C23" s="6" t="n">
        <v>3955</v>
      </c>
      <c r="D23" s="6" t="n">
        <v>1640</v>
      </c>
    </row>
    <row r="24">
      <c r="A24" s="4" t="inlineStr">
        <is>
          <t>Net income</t>
        </is>
      </c>
      <c r="B24" s="6" t="n">
        <v>314593</v>
      </c>
      <c r="C24" s="6" t="n">
        <v>144785</v>
      </c>
      <c r="D24" s="6" t="n">
        <v>59959</v>
      </c>
    </row>
    <row r="25">
      <c r="A25" s="4" t="inlineStr">
        <is>
          <t>Net income attributable to StepStone Group Inc.</t>
        </is>
      </c>
      <c r="B25" s="7" t="n">
        <v>62634</v>
      </c>
      <c r="C25" s="6" t="n">
        <v>0</v>
      </c>
      <c r="D25" s="6" t="n">
        <v>0</v>
      </c>
    </row>
    <row r="26">
      <c r="A26" s="3" t="inlineStr">
        <is>
          <t>Earnings per share of Class A common stock:</t>
        </is>
      </c>
    </row>
    <row r="27">
      <c r="A27" s="4" t="inlineStr">
        <is>
          <t>Basic (in dollars per share)</t>
        </is>
      </c>
      <c r="B27" s="9" t="n">
        <v>2.11</v>
      </c>
    </row>
    <row r="28">
      <c r="A28" s="4" t="inlineStr">
        <is>
          <t>Diluted (in dollars per share)</t>
        </is>
      </c>
      <c r="B28" s="9" t="n">
        <v>2.06</v>
      </c>
    </row>
    <row r="29">
      <c r="A29" s="3" t="inlineStr">
        <is>
          <t>Weighted-average shares of Class A common stock:</t>
        </is>
      </c>
    </row>
    <row r="30">
      <c r="A30" s="4" t="inlineStr">
        <is>
          <t>Basic (in shares)</t>
        </is>
      </c>
      <c r="B30" s="6" t="n">
        <v>29657805</v>
      </c>
    </row>
    <row r="31">
      <c r="A31" s="4" t="inlineStr">
        <is>
          <t>Diluted (in shares)</t>
        </is>
      </c>
      <c r="B31" s="6" t="n">
        <v>33274804</v>
      </c>
    </row>
    <row r="32">
      <c r="A32" s="4" t="inlineStr">
        <is>
          <t>Subsidiaries</t>
        </is>
      </c>
    </row>
    <row r="33">
      <c r="A33" s="3" t="inlineStr">
        <is>
          <t>Other income (expense)</t>
        </is>
      </c>
    </row>
    <row r="34">
      <c r="A34" s="4" t="inlineStr">
        <is>
          <t>Less: Net income attributable to non-controlling interests</t>
        </is>
      </c>
      <c r="B34" s="7" t="n">
        <v>23176</v>
      </c>
      <c r="C34" s="6" t="n">
        <v>12869</v>
      </c>
      <c r="D34" s="6" t="n">
        <v>5763</v>
      </c>
    </row>
    <row r="35">
      <c r="A35" s="4" t="inlineStr">
        <is>
          <t>Partnership</t>
        </is>
      </c>
    </row>
    <row r="36">
      <c r="A36" s="3" t="inlineStr">
        <is>
          <t>Other income (expense)</t>
        </is>
      </c>
    </row>
    <row r="37">
      <c r="A37" s="4" t="inlineStr">
        <is>
          <t>Less: Net income attributable to non-controlling interests</t>
        </is>
      </c>
      <c r="B37" s="6" t="n">
        <v>228783</v>
      </c>
      <c r="C37" s="6" t="n">
        <v>131916</v>
      </c>
      <c r="D37" s="6" t="n">
        <v>54196</v>
      </c>
    </row>
    <row r="38">
      <c r="A38" s="4" t="inlineStr">
        <is>
          <t>Management and advisory fees, net</t>
        </is>
      </c>
    </row>
    <row r="39">
      <c r="A39" s="3" t="inlineStr">
        <is>
          <t>Revenues</t>
        </is>
      </c>
    </row>
    <row r="40">
      <c r="A40" s="4" t="inlineStr">
        <is>
          <t>Service fees</t>
        </is>
      </c>
      <c r="B40" s="6" t="n">
        <v>285462</v>
      </c>
      <c r="C40" s="6" t="n">
        <v>235205</v>
      </c>
      <c r="D40" s="6" t="n">
        <v>190826</v>
      </c>
    </row>
    <row r="41">
      <c r="A41" s="4" t="inlineStr">
        <is>
          <t>Incentive fees</t>
        </is>
      </c>
    </row>
    <row r="42">
      <c r="A42" s="3" t="inlineStr">
        <is>
          <t>Revenues</t>
        </is>
      </c>
    </row>
    <row r="43">
      <c r="A43" s="4" t="inlineStr">
        <is>
          <t>Service fees</t>
        </is>
      </c>
      <c r="B43" s="6" t="n">
        <v>5474</v>
      </c>
      <c r="C43" s="6" t="n">
        <v>3410</v>
      </c>
      <c r="D43" s="6" t="n">
        <v>1540</v>
      </c>
    </row>
    <row r="44">
      <c r="A44" s="4" t="inlineStr">
        <is>
          <t>Realized allocation</t>
        </is>
      </c>
    </row>
    <row r="45">
      <c r="A45" s="3" t="inlineStr">
        <is>
          <t>Carried interest allocation:</t>
        </is>
      </c>
    </row>
    <row r="46">
      <c r="A46" s="4" t="inlineStr">
        <is>
          <t>Total carried interest allocation</t>
        </is>
      </c>
      <c r="B46" s="6" t="n">
        <v>62953</v>
      </c>
      <c r="C46" s="6" t="n">
        <v>46177</v>
      </c>
      <c r="D46" s="6" t="n">
        <v>36648</v>
      </c>
    </row>
    <row r="47">
      <c r="A47" s="4" t="inlineStr">
        <is>
          <t>Unrealized allocation</t>
        </is>
      </c>
    </row>
    <row r="48">
      <c r="A48" s="3" t="inlineStr">
        <is>
          <t>Carried interest allocation:</t>
        </is>
      </c>
    </row>
    <row r="49">
      <c r="A49" s="4" t="inlineStr">
        <is>
          <t>Total carried interest allocation</t>
        </is>
      </c>
      <c r="B49" s="7" t="n">
        <v>433827</v>
      </c>
      <c r="C49" s="7" t="n">
        <v>161819</v>
      </c>
      <c r="D49" s="7" t="n">
        <v>272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12 Months Ended</t>
        </is>
      </c>
    </row>
    <row r="2">
      <c r="B2" s="2" t="inlineStr">
        <is>
          <t>Mar. 31, 2021</t>
        </is>
      </c>
    </row>
    <row r="3">
      <c r="A3" s="3" t="inlineStr">
        <is>
          <t>Commitments and Contingencies Disclosure [Abstract]</t>
        </is>
      </c>
    </row>
    <row r="4">
      <c r="A4" s="4" t="inlineStr">
        <is>
          <t>Schedule of Future Minimum Lease Payments of Operating Leases</t>
        </is>
      </c>
      <c r="B4" s="4" t="inlineStr">
        <is>
          <t xml:space="preserve">Future minimum annual lease payments related to the Company’s operating leases that have initial or remaining noncancelable lease terms in excess of one year are as follows: Fiscal year ending March 31, 2022 $ 10,090 2023 9,746 2024 10,271 2025 9,958 2026 9,921 Thereafter 36,825 Total $ 86,811 </t>
        </is>
      </c>
    </row>
    <row r="5">
      <c r="A5" s="4" t="inlineStr">
        <is>
          <t>Schedule of Future Minimum Lease Payments for Capital Leases</t>
        </is>
      </c>
      <c r="B5" s="4" t="inlineStr">
        <is>
          <t xml:space="preserve">Future minimum annual lease payments related to the Company’s operating leases that have initial or remaining noncancelable lease terms in excess of one year are as follows: Fiscal year ending March 31, 2022 $ 10,090 2023 9,746 2024 10,271 2025 9,958 2026 9,921 Thereafter 36,825 Total $ 86,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14" customWidth="1" min="2" max="2"/>
    <col width="41" customWidth="1" min="3" max="3"/>
    <col width="21" customWidth="1" min="4" max="4"/>
    <col width="21" customWidth="1" min="5" max="5"/>
    <col width="21" customWidth="1" min="6" max="6"/>
  </cols>
  <sheetData>
    <row r="1">
      <c r="A1" s="1" t="inlineStr">
        <is>
          <t>Organization (Details) $ / shares in Units, $ in Thousands</t>
        </is>
      </c>
      <c r="B1" s="2" t="inlineStr">
        <is>
          <t>Mar. 31, 2021</t>
        </is>
      </c>
      <c r="C1" s="2" t="inlineStr">
        <is>
          <t>Sep. 18, 2020USD ($)vote$ / sharesshares</t>
        </is>
      </c>
      <c r="D1" s="2" t="inlineStr">
        <is>
          <t>Mar. 31, 2021USD ($)</t>
        </is>
      </c>
      <c r="E1" s="2" t="inlineStr">
        <is>
          <t>Mar. 31, 2020USD ($)</t>
        </is>
      </c>
      <c r="F1" s="2" t="inlineStr">
        <is>
          <t>Mar. 31, 2019USD ($)</t>
        </is>
      </c>
    </row>
    <row r="2">
      <c r="A2" s="3" t="inlineStr">
        <is>
          <t>Subsidiary, Sale of Stock [Line Items]</t>
        </is>
      </c>
    </row>
    <row r="3">
      <c r="A3" s="4" t="inlineStr">
        <is>
          <t>Shares redeemed (in shares) | shares</t>
        </is>
      </c>
      <c r="C3" s="6" t="n">
        <v>100</v>
      </c>
    </row>
    <row r="4">
      <c r="A4" s="4" t="inlineStr">
        <is>
          <t>Offering costs</t>
        </is>
      </c>
      <c r="D4" s="7" t="n">
        <v>10142</v>
      </c>
      <c r="E4" s="7" t="n">
        <v>0</v>
      </c>
      <c r="F4" s="7" t="n">
        <v>0</v>
      </c>
    </row>
    <row r="5">
      <c r="A5" s="4" t="inlineStr">
        <is>
          <t>Purchase of non-controlling interests</t>
        </is>
      </c>
      <c r="D5" s="7" t="n">
        <v>131294</v>
      </c>
      <c r="E5" s="7" t="n">
        <v>107188</v>
      </c>
      <c r="F5" s="7" t="n">
        <v>0</v>
      </c>
    </row>
    <row r="6">
      <c r="A6" s="4" t="inlineStr">
        <is>
          <t>Conversion of Class B Units to Class B Common Stock</t>
        </is>
      </c>
    </row>
    <row r="7">
      <c r="A7" s="3" t="inlineStr">
        <is>
          <t>Subsidiary, Sale of Stock [Line Items]</t>
        </is>
      </c>
    </row>
    <row r="8">
      <c r="A8" s="4" t="inlineStr">
        <is>
          <t>Conversion of stock (in shares) | shares</t>
        </is>
      </c>
      <c r="C8" s="6" t="n">
        <v>1</v>
      </c>
    </row>
    <row r="9">
      <c r="A9" s="4" t="inlineStr">
        <is>
          <t>Blocker Entities | Owners</t>
        </is>
      </c>
    </row>
    <row r="10">
      <c r="A10" s="3" t="inlineStr">
        <is>
          <t>Subsidiary, Sale of Stock [Line Items]</t>
        </is>
      </c>
    </row>
    <row r="11">
      <c r="A11" s="4" t="inlineStr">
        <is>
          <t>Ownership percentage</t>
        </is>
      </c>
      <c r="C11" s="4" t="inlineStr">
        <is>
          <t>100.00%</t>
        </is>
      </c>
    </row>
    <row r="12">
      <c r="A12" s="4" t="inlineStr">
        <is>
          <t>Partnership</t>
        </is>
      </c>
    </row>
    <row r="13">
      <c r="A13" s="3" t="inlineStr">
        <is>
          <t>Subsidiary, Sale of Stock [Line Items]</t>
        </is>
      </c>
    </row>
    <row r="14">
      <c r="A14" s="4" t="inlineStr">
        <is>
          <t>Membership ownership percentage</t>
        </is>
      </c>
      <c r="B14" s="4" t="inlineStr">
        <is>
          <t>40.50%</t>
        </is>
      </c>
    </row>
    <row r="15">
      <c r="A15" s="4" t="inlineStr">
        <is>
          <t>Class A common stock</t>
        </is>
      </c>
    </row>
    <row r="16">
      <c r="A16" s="3" t="inlineStr">
        <is>
          <t>Subsidiary, Sale of Stock [Line Items]</t>
        </is>
      </c>
    </row>
    <row r="17">
      <c r="A17" s="4" t="inlineStr">
        <is>
          <t>Common stock, number of votes | vote</t>
        </is>
      </c>
      <c r="C17" s="6" t="n">
        <v>1</v>
      </c>
    </row>
    <row r="18">
      <c r="A18" s="4" t="inlineStr">
        <is>
          <t>Class A common stock | Partnership</t>
        </is>
      </c>
    </row>
    <row r="19">
      <c r="A19" s="3" t="inlineStr">
        <is>
          <t>Subsidiary, Sale of Stock [Line Items]</t>
        </is>
      </c>
    </row>
    <row r="20">
      <c r="A20" s="4" t="inlineStr">
        <is>
          <t>Purchase of non-controlling interests</t>
        </is>
      </c>
      <c r="C20" s="7" t="n">
        <v>209800</v>
      </c>
    </row>
    <row r="21">
      <c r="A21" s="4" t="inlineStr">
        <is>
          <t>Number of partnership units acquired (in shares) | shares</t>
        </is>
      </c>
      <c r="C21" s="6" t="n">
        <v>12500000</v>
      </c>
    </row>
    <row r="22">
      <c r="A22" s="4" t="inlineStr">
        <is>
          <t>Class A common stock | Blocker Entities | Owners</t>
        </is>
      </c>
    </row>
    <row r="23">
      <c r="A23" s="3" t="inlineStr">
        <is>
          <t>Subsidiary, Sale of Stock [Line Items]</t>
        </is>
      </c>
    </row>
    <row r="24">
      <c r="A24" s="4" t="inlineStr">
        <is>
          <t>Number of shares owned after all transactions (in shares) | shares</t>
        </is>
      </c>
      <c r="C24" s="6" t="n">
        <v>9112500</v>
      </c>
    </row>
    <row r="25">
      <c r="A25" s="4" t="inlineStr">
        <is>
          <t>Class B common stock</t>
        </is>
      </c>
    </row>
    <row r="26">
      <c r="A26" s="3" t="inlineStr">
        <is>
          <t>Subsidiary, Sale of Stock [Line Items]</t>
        </is>
      </c>
    </row>
    <row r="27">
      <c r="A27" s="4" t="inlineStr">
        <is>
          <t>Common stock, number of votes | vote</t>
        </is>
      </c>
      <c r="C27" s="6" t="n">
        <v>5</v>
      </c>
    </row>
    <row r="28">
      <c r="A28" s="4" t="inlineStr">
        <is>
          <t>Class B common stock | Partnership</t>
        </is>
      </c>
    </row>
    <row r="29">
      <c r="A29" s="3" t="inlineStr">
        <is>
          <t>Subsidiary, Sale of Stock [Line Items]</t>
        </is>
      </c>
    </row>
    <row r="30">
      <c r="A30" s="4" t="inlineStr">
        <is>
          <t>Purchase of non-controlling interests</t>
        </is>
      </c>
      <c r="C30" s="7" t="n">
        <v>128000</v>
      </c>
    </row>
    <row r="31">
      <c r="A31" s="4" t="inlineStr">
        <is>
          <t>Number of partnership units acquired (in shares) | shares</t>
        </is>
      </c>
      <c r="C31" s="6" t="n">
        <v>7625000</v>
      </c>
    </row>
    <row r="32">
      <c r="A32" s="4" t="inlineStr">
        <is>
          <t>General Partner | Partnership</t>
        </is>
      </c>
    </row>
    <row r="33">
      <c r="A33" s="3" t="inlineStr">
        <is>
          <t>Subsidiary, Sale of Stock [Line Items]</t>
        </is>
      </c>
    </row>
    <row r="34">
      <c r="A34" s="4" t="inlineStr">
        <is>
          <t>Membership ownership percentage</t>
        </is>
      </c>
      <c r="C34" s="4" t="inlineStr">
        <is>
          <t>100.00%</t>
        </is>
      </c>
    </row>
    <row r="35">
      <c r="A35" s="4" t="inlineStr">
        <is>
          <t>IPO</t>
        </is>
      </c>
    </row>
    <row r="36">
      <c r="A36" s="3" t="inlineStr">
        <is>
          <t>Subsidiary, Sale of Stock [Line Items]</t>
        </is>
      </c>
    </row>
    <row r="37">
      <c r="A37" s="4" t="inlineStr">
        <is>
          <t>Net proceeds from stock offering</t>
        </is>
      </c>
      <c r="C37" s="7" t="n">
        <v>337800</v>
      </c>
    </row>
    <row r="38">
      <c r="A38" s="4" t="inlineStr">
        <is>
          <t>Offering costs</t>
        </is>
      </c>
      <c r="C38" s="6" t="n">
        <v>24500</v>
      </c>
    </row>
    <row r="39">
      <c r="A39" s="4" t="inlineStr">
        <is>
          <t>IPO | Partnership</t>
        </is>
      </c>
    </row>
    <row r="40">
      <c r="A40" s="3" t="inlineStr">
        <is>
          <t>Subsidiary, Sale of Stock [Line Items]</t>
        </is>
      </c>
    </row>
    <row r="41">
      <c r="A41" s="4" t="inlineStr">
        <is>
          <t>Offering costs</t>
        </is>
      </c>
      <c r="C41" s="7" t="n">
        <v>9700</v>
      </c>
    </row>
    <row r="42">
      <c r="A42" s="4" t="inlineStr">
        <is>
          <t>IPO | Class A common stock</t>
        </is>
      </c>
    </row>
    <row r="43">
      <c r="A43" s="3" t="inlineStr">
        <is>
          <t>Subsidiary, Sale of Stock [Line Items]</t>
        </is>
      </c>
    </row>
    <row r="44">
      <c r="A44" s="4" t="inlineStr">
        <is>
          <t>Shares sold in offering (in shares) | shares</t>
        </is>
      </c>
      <c r="C44" s="6" t="n">
        <v>20125000</v>
      </c>
    </row>
    <row r="45">
      <c r="A45" s="4" t="inlineStr">
        <is>
          <t>Offering price per share (in dollars per share) | $ / shares</t>
        </is>
      </c>
      <c r="C45" s="7"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Summary of Significant Accounting Policies - Narrative (Details)</t>
        </is>
      </c>
      <c r="B1" s="2" t="inlineStr">
        <is>
          <t>Jan. 01, 2021USD ($)</t>
        </is>
      </c>
      <c r="C1" s="2" t="inlineStr">
        <is>
          <t>Sep. 18, 2020USD ($)</t>
        </is>
      </c>
      <c r="D1" s="2" t="inlineStr">
        <is>
          <t>Jan. 01, 2020USD ($)</t>
        </is>
      </c>
      <c r="E1" s="2" t="inlineStr">
        <is>
          <t>Mar. 31, 2021USD ($)segment</t>
        </is>
      </c>
      <c r="F1" s="2" t="inlineStr">
        <is>
          <t>Mar. 31, 2020USD ($)</t>
        </is>
      </c>
      <c r="G1" s="2" t="inlineStr">
        <is>
          <t>Mar. 31, 2019USD ($)</t>
        </is>
      </c>
      <c r="H1" s="2" t="inlineStr">
        <is>
          <t>Apr. 01, 2021USD ($)</t>
        </is>
      </c>
    </row>
    <row r="2">
      <c r="A2" s="3" t="inlineStr">
        <is>
          <t>Accounting Policies [Abstract]</t>
        </is>
      </c>
    </row>
    <row r="3">
      <c r="A3" s="4" t="inlineStr">
        <is>
          <t>Incentive fees as percentage of profits</t>
        </is>
      </c>
      <c r="E3" s="4" t="inlineStr">
        <is>
          <t>10.00%</t>
        </is>
      </c>
    </row>
    <row r="4">
      <c r="A4" s="3" t="inlineStr">
        <is>
          <t>New Accounting Pronouncements or Change in Accounting Principle [Line Items]</t>
        </is>
      </c>
    </row>
    <row r="5">
      <c r="A5" s="4" t="inlineStr">
        <is>
          <t>Foreign currency translation gains (losses)</t>
        </is>
      </c>
      <c r="E5" s="7" t="n">
        <v>600000</v>
      </c>
      <c r="F5" s="7" t="n">
        <v>-1000000</v>
      </c>
      <c r="G5" s="7" t="n">
        <v>-900000</v>
      </c>
    </row>
    <row r="6">
      <c r="A6" s="4" t="inlineStr">
        <is>
          <t>Impairment charges, finite-lived intangible assets</t>
        </is>
      </c>
      <c r="E6" s="6" t="n">
        <v>0</v>
      </c>
      <c r="F6" s="7" t="n">
        <v>0</v>
      </c>
      <c r="G6" s="7" t="n">
        <v>0</v>
      </c>
    </row>
    <row r="7">
      <c r="A7" s="4" t="inlineStr">
        <is>
          <t>Impairment of goodwill</t>
        </is>
      </c>
      <c r="B7" s="7" t="n">
        <v>0</v>
      </c>
      <c r="D7" s="7" t="n">
        <v>0</v>
      </c>
    </row>
    <row r="8">
      <c r="A8" s="4" t="inlineStr">
        <is>
          <t>Write-off / amortization of deferred financing costs</t>
        </is>
      </c>
      <c r="C8" s="7" t="n">
        <v>3500000</v>
      </c>
      <c r="E8" s="7" t="n">
        <v>3500000</v>
      </c>
    </row>
    <row r="9">
      <c r="A9" s="4" t="inlineStr">
        <is>
          <t>Number of operating segments | segment</t>
        </is>
      </c>
      <c r="E9" s="6" t="n">
        <v>1</v>
      </c>
    </row>
    <row r="10">
      <c r="A10" s="4" t="inlineStr">
        <is>
          <t>Number of reportable segments | segment</t>
        </is>
      </c>
      <c r="E10" s="6" t="n">
        <v>1</v>
      </c>
    </row>
    <row r="11">
      <c r="A11" s="4" t="inlineStr">
        <is>
          <t>Accounting Standards Update 2016-02 | Forecast</t>
        </is>
      </c>
    </row>
    <row r="12">
      <c r="A12" s="3" t="inlineStr">
        <is>
          <t>New Accounting Pronouncements or Change in Accounting Principle [Line Items]</t>
        </is>
      </c>
    </row>
    <row r="13">
      <c r="A13" s="4" t="inlineStr">
        <is>
          <t>Operating lease right-of-use assets</t>
        </is>
      </c>
      <c r="H13" s="7" t="n">
        <v>67000000</v>
      </c>
    </row>
    <row r="14">
      <c r="A14" s="4" t="inlineStr">
        <is>
          <t>Operating lease liabilities</t>
        </is>
      </c>
      <c r="H14" s="7" t="n">
        <v>77000000</v>
      </c>
    </row>
    <row r="15">
      <c r="A15" s="4" t="inlineStr">
        <is>
          <t>Minimum</t>
        </is>
      </c>
    </row>
    <row r="16">
      <c r="A16" s="3" t="inlineStr">
        <is>
          <t>New Accounting Pronouncements or Change in Accounting Principle [Line Items]</t>
        </is>
      </c>
    </row>
    <row r="17">
      <c r="A17" s="4" t="inlineStr">
        <is>
          <t>Property and equipment, estimated useful lives</t>
        </is>
      </c>
      <c r="E17" s="4" t="inlineStr">
        <is>
          <t>3 years</t>
        </is>
      </c>
    </row>
    <row r="18">
      <c r="A18" s="4" t="inlineStr">
        <is>
          <t>Finite-lived intangible assets, estimated useful lives</t>
        </is>
      </c>
      <c r="E18" s="4" t="inlineStr">
        <is>
          <t>6 years</t>
        </is>
      </c>
    </row>
    <row r="19">
      <c r="A19" s="4" t="inlineStr">
        <is>
          <t>Carried interest allocation as percentage of cumulative fund or account performance</t>
        </is>
      </c>
      <c r="E19" s="4" t="inlineStr">
        <is>
          <t>5.00%</t>
        </is>
      </c>
    </row>
    <row r="20">
      <c r="A20" s="4" t="inlineStr">
        <is>
          <t>Revenue, carried interest allocation, minimum return levels required</t>
        </is>
      </c>
      <c r="E20" s="4" t="inlineStr">
        <is>
          <t>5.00%</t>
        </is>
      </c>
    </row>
    <row r="21">
      <c r="A21" s="4" t="inlineStr">
        <is>
          <t>Maximum</t>
        </is>
      </c>
    </row>
    <row r="22">
      <c r="A22" s="3" t="inlineStr">
        <is>
          <t>New Accounting Pronouncements or Change in Accounting Principle [Line Items]</t>
        </is>
      </c>
    </row>
    <row r="23">
      <c r="A23" s="4" t="inlineStr">
        <is>
          <t>Property and equipment, estimated useful lives</t>
        </is>
      </c>
      <c r="E23" s="4" t="inlineStr">
        <is>
          <t>7 years</t>
        </is>
      </c>
    </row>
    <row r="24">
      <c r="A24" s="4" t="inlineStr">
        <is>
          <t>Finite-lived intangible assets, estimated useful lives</t>
        </is>
      </c>
      <c r="E24" s="4" t="inlineStr">
        <is>
          <t>9 years</t>
        </is>
      </c>
    </row>
    <row r="25">
      <c r="A25" s="4" t="inlineStr">
        <is>
          <t>Carried interest allocation as percentage of cumulative fund or account performance</t>
        </is>
      </c>
      <c r="E25" s="4" t="inlineStr">
        <is>
          <t>15.00%</t>
        </is>
      </c>
    </row>
    <row r="26">
      <c r="A26" s="4" t="inlineStr">
        <is>
          <t>Revenue, carried interest allocation, minimum return levels required</t>
        </is>
      </c>
      <c r="E26"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OCI (Details) - USD ($) $ in Thousands</t>
        </is>
      </c>
      <c r="B1" s="2" t="inlineStr">
        <is>
          <t>Mar. 31, 2021</t>
        </is>
      </c>
      <c r="C1" s="2" t="inlineStr">
        <is>
          <t>Mar. 31, 2020</t>
        </is>
      </c>
      <c r="D1" s="2" t="inlineStr">
        <is>
          <t>Mar. 31, 2019</t>
        </is>
      </c>
      <c r="E1" s="2" t="inlineStr">
        <is>
          <t>Mar. 31, 2018</t>
        </is>
      </c>
    </row>
    <row r="2">
      <c r="A2" s="3" t="inlineStr">
        <is>
          <t>Accumulated Other Comprehensive Income (Loss) [Line Items]</t>
        </is>
      </c>
    </row>
    <row r="3">
      <c r="A3" s="4" t="inlineStr">
        <is>
          <t>Equity</t>
        </is>
      </c>
      <c r="B3" s="7" t="n">
        <v>659693</v>
      </c>
    </row>
    <row r="4">
      <c r="A4" s="4" t="inlineStr">
        <is>
          <t>Total stockholders' equity / partners' capital</t>
        </is>
      </c>
      <c r="C4" s="7" t="n">
        <v>236967</v>
      </c>
      <c r="D4" s="7" t="n">
        <v>145662</v>
      </c>
      <c r="E4" s="7" t="n">
        <v>137645</v>
      </c>
    </row>
    <row r="5">
      <c r="A5" s="4" t="inlineStr">
        <is>
          <t>Foreign currency translation adjustments</t>
        </is>
      </c>
    </row>
    <row r="6">
      <c r="A6" s="3" t="inlineStr">
        <is>
          <t>Accumulated Other Comprehensive Income (Loss) [Line Items]</t>
        </is>
      </c>
    </row>
    <row r="7">
      <c r="A7" s="4" t="inlineStr">
        <is>
          <t>Equity</t>
        </is>
      </c>
      <c r="B7" s="6" t="n">
        <v>208</v>
      </c>
    </row>
    <row r="8">
      <c r="A8" s="4" t="inlineStr">
        <is>
          <t>Total stockholders' equity / partners' capital</t>
        </is>
      </c>
      <c r="C8" s="6" t="n">
        <v>502</v>
      </c>
    </row>
    <row r="9">
      <c r="A9" s="4" t="inlineStr">
        <is>
          <t>Unrealized loss on defined benefit plan, net</t>
        </is>
      </c>
    </row>
    <row r="10">
      <c r="A10" s="3" t="inlineStr">
        <is>
          <t>Accumulated Other Comprehensive Income (Loss) [Line Items]</t>
        </is>
      </c>
    </row>
    <row r="11">
      <c r="A11" s="4" t="inlineStr">
        <is>
          <t>Equity</t>
        </is>
      </c>
      <c r="B11" s="6" t="n">
        <v>-53</v>
      </c>
    </row>
    <row r="12">
      <c r="A12" s="4" t="inlineStr">
        <is>
          <t>Total stockholders' equity / partners' capital</t>
        </is>
      </c>
      <c r="C12" s="6" t="n">
        <v>-324</v>
      </c>
    </row>
    <row r="13">
      <c r="A13" s="4" t="inlineStr">
        <is>
          <t>Accumulated other comprehensive income</t>
        </is>
      </c>
    </row>
    <row r="14">
      <c r="A14" s="3" t="inlineStr">
        <is>
          <t>Accumulated Other Comprehensive Income (Loss) [Line Items]</t>
        </is>
      </c>
    </row>
    <row r="15">
      <c r="A15" s="4" t="inlineStr">
        <is>
          <t>Equity</t>
        </is>
      </c>
      <c r="B15" s="7" t="n">
        <v>155</v>
      </c>
    </row>
    <row r="16">
      <c r="A16" s="4" t="inlineStr">
        <is>
          <t>Total stockholders' equity / partners' capital</t>
        </is>
      </c>
      <c r="C16" s="7" t="n">
        <v>178</v>
      </c>
      <c r="D16" s="7" t="n">
        <v>283</v>
      </c>
      <c r="E16" s="7" t="n">
        <v>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Product Offering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carried interest allocation</t>
        </is>
      </c>
      <c r="B4" s="7" t="n">
        <v>496780</v>
      </c>
      <c r="C4" s="7" t="n">
        <v>207996</v>
      </c>
      <c r="D4" s="7" t="n">
        <v>63902</v>
      </c>
    </row>
    <row r="5">
      <c r="A5" s="4" t="inlineStr">
        <is>
          <t>Management and advisory fees, net</t>
        </is>
      </c>
    </row>
    <row r="6">
      <c r="A6" s="3" t="inlineStr">
        <is>
          <t>Disaggregation of Revenue [Line Items]</t>
        </is>
      </c>
    </row>
    <row r="7">
      <c r="A7" s="4" t="inlineStr">
        <is>
          <t>Revenues</t>
        </is>
      </c>
      <c r="B7" s="6" t="n">
        <v>285462</v>
      </c>
      <c r="C7" s="6" t="n">
        <v>235205</v>
      </c>
      <c r="D7" s="6" t="n">
        <v>190826</v>
      </c>
    </row>
    <row r="8">
      <c r="A8" s="4" t="inlineStr">
        <is>
          <t>Focused commingled funds</t>
        </is>
      </c>
    </row>
    <row r="9">
      <c r="A9" s="3" t="inlineStr">
        <is>
          <t>Disaggregation of Revenue [Line Items]</t>
        </is>
      </c>
    </row>
    <row r="10">
      <c r="A10" s="4" t="inlineStr">
        <is>
          <t>Revenues</t>
        </is>
      </c>
      <c r="B10" s="6" t="n">
        <v>97223</v>
      </c>
      <c r="C10" s="6" t="n">
        <v>79402</v>
      </c>
      <c r="D10" s="6" t="n">
        <v>59048</v>
      </c>
    </row>
    <row r="11">
      <c r="A11" s="4" t="inlineStr">
        <is>
          <t>SMAs</t>
        </is>
      </c>
    </row>
    <row r="12">
      <c r="A12" s="3" t="inlineStr">
        <is>
          <t>Disaggregation of Revenue [Line Items]</t>
        </is>
      </c>
    </row>
    <row r="13">
      <c r="A13" s="4" t="inlineStr">
        <is>
          <t>Revenues</t>
        </is>
      </c>
      <c r="B13" s="6" t="n">
        <v>135784</v>
      </c>
      <c r="C13" s="6" t="n">
        <v>107286</v>
      </c>
      <c r="D13" s="6" t="n">
        <v>86111</v>
      </c>
    </row>
    <row r="14">
      <c r="A14" s="4" t="inlineStr">
        <is>
          <t>Advisory and other services</t>
        </is>
      </c>
    </row>
    <row r="15">
      <c r="A15" s="3" t="inlineStr">
        <is>
          <t>Disaggregation of Revenue [Line Items]</t>
        </is>
      </c>
    </row>
    <row r="16">
      <c r="A16" s="4" t="inlineStr">
        <is>
          <t>Revenues</t>
        </is>
      </c>
      <c r="B16" s="6" t="n">
        <v>52217</v>
      </c>
      <c r="C16" s="6" t="n">
        <v>47848</v>
      </c>
      <c r="D16" s="6" t="n">
        <v>44838</v>
      </c>
    </row>
    <row r="17">
      <c r="A17" s="4" t="inlineStr">
        <is>
          <t>Fund reimbursement revenues</t>
        </is>
      </c>
    </row>
    <row r="18">
      <c r="A18" s="3" t="inlineStr">
        <is>
          <t>Disaggregation of Revenue [Line Items]</t>
        </is>
      </c>
    </row>
    <row r="19">
      <c r="A19" s="4" t="inlineStr">
        <is>
          <t>Revenues</t>
        </is>
      </c>
      <c r="B19" s="6" t="n">
        <v>238</v>
      </c>
      <c r="C19" s="6" t="n">
        <v>669</v>
      </c>
      <c r="D19" s="6" t="n">
        <v>829</v>
      </c>
    </row>
    <row r="20">
      <c r="A20" s="4" t="inlineStr">
        <is>
          <t>Total incentive fees</t>
        </is>
      </c>
    </row>
    <row r="21">
      <c r="A21" s="3" t="inlineStr">
        <is>
          <t>Disaggregation of Revenue [Line Items]</t>
        </is>
      </c>
    </row>
    <row r="22">
      <c r="A22" s="4" t="inlineStr">
        <is>
          <t>Revenues</t>
        </is>
      </c>
      <c r="B22" s="6" t="n">
        <v>5474</v>
      </c>
      <c r="C22" s="6" t="n">
        <v>3410</v>
      </c>
      <c r="D22" s="6" t="n">
        <v>1540</v>
      </c>
    </row>
    <row r="23">
      <c r="A23" s="4" t="inlineStr">
        <is>
          <t>SMAs</t>
        </is>
      </c>
    </row>
    <row r="24">
      <c r="A24" s="3" t="inlineStr">
        <is>
          <t>Disaggregation of Revenue [Line Items]</t>
        </is>
      </c>
    </row>
    <row r="25">
      <c r="A25" s="4" t="inlineStr">
        <is>
          <t>Revenues</t>
        </is>
      </c>
      <c r="B25" s="6" t="n">
        <v>5446</v>
      </c>
      <c r="C25" s="6" t="n">
        <v>3410</v>
      </c>
      <c r="D25" s="6" t="n">
        <v>1540</v>
      </c>
    </row>
    <row r="26">
      <c r="A26" s="4" t="inlineStr">
        <is>
          <t>Focused commingled funds</t>
        </is>
      </c>
    </row>
    <row r="27">
      <c r="A27" s="3" t="inlineStr">
        <is>
          <t>Disaggregation of Revenue [Line Items]</t>
        </is>
      </c>
    </row>
    <row r="28">
      <c r="A28" s="4" t="inlineStr">
        <is>
          <t>Revenues</t>
        </is>
      </c>
      <c r="B28" s="6" t="n">
        <v>28</v>
      </c>
      <c r="C28" s="6" t="n">
        <v>0</v>
      </c>
      <c r="D28" s="6" t="n">
        <v>0</v>
      </c>
    </row>
    <row r="29">
      <c r="A29" s="4" t="inlineStr">
        <is>
          <t>SMAs</t>
        </is>
      </c>
    </row>
    <row r="30">
      <c r="A30" s="3" t="inlineStr">
        <is>
          <t>Disaggregation of Revenue [Line Items]</t>
        </is>
      </c>
    </row>
    <row r="31">
      <c r="A31" s="4" t="inlineStr">
        <is>
          <t>Total carried interest allocation</t>
        </is>
      </c>
      <c r="B31" s="6" t="n">
        <v>359703</v>
      </c>
      <c r="C31" s="6" t="n">
        <v>150848</v>
      </c>
      <c r="D31" s="6" t="n">
        <v>36526</v>
      </c>
    </row>
    <row r="32">
      <c r="A32" s="4" t="inlineStr">
        <is>
          <t>Focused commingled funds</t>
        </is>
      </c>
    </row>
    <row r="33">
      <c r="A33" s="3" t="inlineStr">
        <is>
          <t>Disaggregation of Revenue [Line Items]</t>
        </is>
      </c>
    </row>
    <row r="34">
      <c r="A34" s="4" t="inlineStr">
        <is>
          <t>Total carried interest allocation</t>
        </is>
      </c>
      <c r="B34" s="7" t="n">
        <v>137077</v>
      </c>
      <c r="C34" s="7" t="n">
        <v>57148</v>
      </c>
      <c r="D34" s="7" t="n">
        <v>273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Geographic Location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revenues</t>
        </is>
      </c>
      <c r="B4" s="7" t="n">
        <v>787716</v>
      </c>
      <c r="C4" s="7" t="n">
        <v>446611</v>
      </c>
      <c r="D4" s="7" t="n">
        <v>256268</v>
      </c>
    </row>
    <row r="5">
      <c r="A5" s="4" t="inlineStr">
        <is>
          <t>United States</t>
        </is>
      </c>
    </row>
    <row r="6">
      <c r="A6" s="3" t="inlineStr">
        <is>
          <t>Disaggregation of Revenue [Line Items]</t>
        </is>
      </c>
    </row>
    <row r="7">
      <c r="A7" s="4" t="inlineStr">
        <is>
          <t>Total revenues</t>
        </is>
      </c>
      <c r="B7" s="6" t="n">
        <v>166719</v>
      </c>
      <c r="C7" s="6" t="n">
        <v>108681</v>
      </c>
      <c r="D7" s="6" t="n">
        <v>88828</v>
      </c>
    </row>
    <row r="8">
      <c r="A8" s="4" t="inlineStr">
        <is>
          <t>Non-U.S. countries</t>
        </is>
      </c>
    </row>
    <row r="9">
      <c r="A9" s="3" t="inlineStr">
        <is>
          <t>Disaggregation of Revenue [Line Items]</t>
        </is>
      </c>
    </row>
    <row r="10">
      <c r="A10" s="4" t="inlineStr">
        <is>
          <t>Total revenues</t>
        </is>
      </c>
      <c r="B10" s="7" t="n">
        <v>620997</v>
      </c>
      <c r="C10" s="7" t="n">
        <v>337930</v>
      </c>
      <c r="D10" s="7" t="n">
        <v>1674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Mar. 31, 2021</t>
        </is>
      </c>
      <c r="C2" s="2" t="inlineStr">
        <is>
          <t>Mar. 31, 2020</t>
        </is>
      </c>
    </row>
    <row r="3">
      <c r="A3" s="3" t="inlineStr">
        <is>
          <t>Revenue from Contract with Customer [Abstract]</t>
        </is>
      </c>
    </row>
    <row r="4">
      <c r="A4" s="4" t="inlineStr">
        <is>
          <t>Deferred revenue</t>
        </is>
      </c>
      <c r="B4" s="5" t="n">
        <v>13.9</v>
      </c>
      <c r="C4" s="5" t="n">
        <v>8.5</v>
      </c>
    </row>
    <row r="5">
      <c r="A5" s="4" t="inlineStr">
        <is>
          <t>Deferred revenue, revenue recognized</t>
        </is>
      </c>
      <c r="B5" s="5"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Mar. 31, 2021</t>
        </is>
      </c>
      <c r="C1" s="2" t="inlineStr">
        <is>
          <t>Mar. 31, 2020</t>
        </is>
      </c>
    </row>
    <row r="2">
      <c r="A2" s="3" t="inlineStr">
        <is>
          <t>Variable Interest Entity [Line Items]</t>
        </is>
      </c>
    </row>
    <row r="3">
      <c r="A3" s="4" t="inlineStr">
        <is>
          <t>Assets</t>
        </is>
      </c>
      <c r="B3" s="7" t="n">
        <v>1320772</v>
      </c>
      <c r="C3" s="7" t="n">
        <v>680829</v>
      </c>
    </row>
    <row r="4">
      <c r="A4" s="4" t="inlineStr">
        <is>
          <t>Liabilities</t>
        </is>
      </c>
      <c r="B4" s="6" t="n">
        <v>661079</v>
      </c>
      <c r="C4" s="6" t="n">
        <v>443862</v>
      </c>
    </row>
    <row r="5">
      <c r="A5" s="4" t="inlineStr">
        <is>
          <t>Variable Interest Entity, Primary Beneficiary</t>
        </is>
      </c>
    </row>
    <row r="6">
      <c r="A6" s="3" t="inlineStr">
        <is>
          <t>Variable Interest Entity [Line Items]</t>
        </is>
      </c>
    </row>
    <row r="7">
      <c r="A7" s="4" t="inlineStr">
        <is>
          <t>Assets</t>
        </is>
      </c>
      <c r="B7" s="6" t="n">
        <v>65325</v>
      </c>
      <c r="C7" s="6" t="n">
        <v>49180</v>
      </c>
    </row>
    <row r="8">
      <c r="A8" s="4" t="inlineStr">
        <is>
          <t>Liabilities</t>
        </is>
      </c>
      <c r="B8" s="7" t="n">
        <v>26929</v>
      </c>
      <c r="C8" s="7" t="n">
        <v>13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Details) - USD ($) $ in Thousands</t>
        </is>
      </c>
      <c r="B1" s="2" t="inlineStr">
        <is>
          <t>Mar. 31, 2021</t>
        </is>
      </c>
      <c r="C1" s="2" t="inlineStr">
        <is>
          <t>Mar. 31, 2020</t>
        </is>
      </c>
    </row>
    <row r="2">
      <c r="A2" s="3" t="inlineStr">
        <is>
          <t>Variable Interest Entity [Line Items]</t>
        </is>
      </c>
    </row>
    <row r="3">
      <c r="A3" s="4" t="inlineStr">
        <is>
          <t>Investments in funds</t>
        </is>
      </c>
      <c r="B3" s="7" t="n">
        <v>74379</v>
      </c>
      <c r="C3" s="7" t="n">
        <v>53386</v>
      </c>
    </row>
    <row r="4">
      <c r="A4" s="4" t="inlineStr">
        <is>
          <t>Due from affiliates</t>
        </is>
      </c>
      <c r="B4" s="6" t="n">
        <v>7474</v>
      </c>
      <c r="C4" s="6" t="n">
        <v>9690</v>
      </c>
    </row>
    <row r="5">
      <c r="A5" s="4" t="inlineStr">
        <is>
          <t>Variable Interest Entity, Not Primary Beneficiary</t>
        </is>
      </c>
    </row>
    <row r="6">
      <c r="A6" s="3" t="inlineStr">
        <is>
          <t>Variable Interest Entity [Line Items]</t>
        </is>
      </c>
    </row>
    <row r="7">
      <c r="A7" s="4" t="inlineStr">
        <is>
          <t>Investments in funds</t>
        </is>
      </c>
      <c r="B7" s="6" t="n">
        <v>74379</v>
      </c>
      <c r="C7" s="6" t="n">
        <v>53386</v>
      </c>
    </row>
    <row r="8">
      <c r="A8" s="4" t="inlineStr">
        <is>
          <t>Due from affiliates</t>
        </is>
      </c>
      <c r="B8" s="6" t="n">
        <v>4218</v>
      </c>
      <c r="C8" s="6" t="n">
        <v>6116</v>
      </c>
    </row>
    <row r="9">
      <c r="A9" s="4" t="inlineStr">
        <is>
          <t>Less: Amounts attributable to non-controlling interests in subsidiaries</t>
        </is>
      </c>
      <c r="B9" s="6" t="n">
        <v>7488</v>
      </c>
      <c r="C9" s="6" t="n">
        <v>6641</v>
      </c>
    </row>
    <row r="10">
      <c r="A10" s="4" t="inlineStr">
        <is>
          <t>Maximum exposure to loss</t>
        </is>
      </c>
      <c r="B10" s="7" t="n">
        <v>71109</v>
      </c>
      <c r="C10" s="7" t="n">
        <v>52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Mar. 31, 2021</t>
        </is>
      </c>
      <c r="C1" s="2" t="inlineStr">
        <is>
          <t>Mar. 31, 2020</t>
        </is>
      </c>
    </row>
    <row r="2">
      <c r="A2" s="3" t="inlineStr">
        <is>
          <t>Equity Method Investments and Joint Ventures [Abstract]</t>
        </is>
      </c>
    </row>
    <row r="3">
      <c r="A3" s="4" t="inlineStr">
        <is>
          <t>Investments in funds</t>
        </is>
      </c>
      <c r="B3" s="7" t="n">
        <v>74379</v>
      </c>
      <c r="C3" s="7" t="n">
        <v>53386</v>
      </c>
    </row>
    <row r="4">
      <c r="A4" s="4" t="inlineStr">
        <is>
          <t>Accrued carried interest allocations</t>
        </is>
      </c>
      <c r="B4" s="6" t="n">
        <v>896523</v>
      </c>
      <c r="C4" s="6" t="n">
        <v>460837</v>
      </c>
    </row>
    <row r="5">
      <c r="A5" s="4" t="inlineStr">
        <is>
          <t>Total investments</t>
        </is>
      </c>
      <c r="B5" s="7" t="n">
        <v>970902</v>
      </c>
      <c r="C5" s="7" t="n">
        <v>5142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4" t="inlineStr">
        <is>
          <t>Net income</t>
        </is>
      </c>
      <c r="B3" s="7" t="n">
        <v>314593</v>
      </c>
      <c r="C3" s="7" t="n">
        <v>144785</v>
      </c>
      <c r="D3" s="7" t="n">
        <v>59959</v>
      </c>
    </row>
    <row r="4">
      <c r="A4" s="3" t="inlineStr">
        <is>
          <t>Other comprehensive income (loss):</t>
        </is>
      </c>
    </row>
    <row r="5">
      <c r="A5" s="4" t="inlineStr">
        <is>
          <t>Foreign currency translation adjustment</t>
        </is>
      </c>
      <c r="B5" s="6" t="n">
        <v>1619</v>
      </c>
      <c r="C5" s="6" t="n">
        <v>145</v>
      </c>
      <c r="D5" s="6" t="n">
        <v>-179</v>
      </c>
    </row>
    <row r="6">
      <c r="A6" s="4" t="inlineStr">
        <is>
          <t>Unrealized loss on defined benefit plan, net</t>
        </is>
      </c>
      <c r="B6" s="6" t="n">
        <v>-244</v>
      </c>
      <c r="C6" s="6" t="n">
        <v>-356</v>
      </c>
      <c r="D6" s="6" t="n">
        <v>-1078</v>
      </c>
    </row>
    <row r="7">
      <c r="A7" s="4" t="inlineStr">
        <is>
          <t>Total other comprehensive income (loss)</t>
        </is>
      </c>
      <c r="B7" s="6" t="n">
        <v>1375</v>
      </c>
      <c r="C7" s="6" t="n">
        <v>-211</v>
      </c>
      <c r="D7" s="6" t="n">
        <v>-1257</v>
      </c>
    </row>
    <row r="8">
      <c r="A8" s="4" t="inlineStr">
        <is>
          <t>Comprehensive income before non-controlling interests</t>
        </is>
      </c>
      <c r="B8" s="6" t="n">
        <v>315968</v>
      </c>
      <c r="C8" s="6" t="n">
        <v>144574</v>
      </c>
      <c r="D8" s="6" t="n">
        <v>58702</v>
      </c>
    </row>
    <row r="9">
      <c r="A9" s="4" t="inlineStr">
        <is>
          <t>Comprehensive income attributable to StepStone Group Inc.</t>
        </is>
      </c>
      <c r="B9" s="6" t="n">
        <v>62752</v>
      </c>
      <c r="C9" s="6" t="n">
        <v>0</v>
      </c>
      <c r="D9" s="6" t="n">
        <v>0</v>
      </c>
    </row>
    <row r="10">
      <c r="A10" s="4" t="inlineStr">
        <is>
          <t>Subsidiaries</t>
        </is>
      </c>
    </row>
    <row r="11">
      <c r="A11" s="3" t="inlineStr">
        <is>
          <t>Other comprehensive income (loss):</t>
        </is>
      </c>
    </row>
    <row r="12">
      <c r="A12" s="4" t="inlineStr">
        <is>
          <t>Less: Comprehensive income attributable to non-controlling interests</t>
        </is>
      </c>
      <c r="B12" s="6" t="n">
        <v>23877</v>
      </c>
      <c r="C12" s="6" t="n">
        <v>12763</v>
      </c>
      <c r="D12" s="6" t="n">
        <v>5122</v>
      </c>
    </row>
    <row r="13">
      <c r="A13" s="4" t="inlineStr">
        <is>
          <t>Partnership</t>
        </is>
      </c>
    </row>
    <row r="14">
      <c r="A14" s="3" t="inlineStr">
        <is>
          <t>Other comprehensive income (loss):</t>
        </is>
      </c>
    </row>
    <row r="15">
      <c r="A15" s="4" t="inlineStr">
        <is>
          <t>Less: Comprehensive income attributable to non-controlling interests</t>
        </is>
      </c>
      <c r="B15" s="7" t="n">
        <v>229339</v>
      </c>
      <c r="C15" s="7" t="n">
        <v>131811</v>
      </c>
      <c r="D15" s="7" t="n">
        <v>535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Mar. 31, 2021</t>
        </is>
      </c>
      <c r="C2" s="2" t="inlineStr">
        <is>
          <t>Mar. 31, 2020</t>
        </is>
      </c>
      <c r="D2" s="2" t="inlineStr">
        <is>
          <t>Mar. 31, 2019</t>
        </is>
      </c>
    </row>
    <row r="3">
      <c r="A3" s="3" t="inlineStr">
        <is>
          <t>Equity Method Investments and Joint Ventures [Abstract]</t>
        </is>
      </c>
    </row>
    <row r="4">
      <c r="A4" s="4" t="inlineStr">
        <is>
          <t>Income from equity method investments</t>
        </is>
      </c>
      <c r="B4" s="7" t="n">
        <v>513200</v>
      </c>
      <c r="C4" s="7" t="n">
        <v>214900</v>
      </c>
      <c r="D4" s="7" t="n">
        <v>68000</v>
      </c>
    </row>
    <row r="5">
      <c r="A5" s="4" t="inlineStr">
        <is>
          <t>Total carried interest allocation</t>
        </is>
      </c>
      <c r="B5" s="6" t="n">
        <v>496780</v>
      </c>
      <c r="C5" s="6" t="n">
        <v>207996</v>
      </c>
      <c r="D5" s="7" t="n">
        <v>63902</v>
      </c>
    </row>
    <row r="6">
      <c r="A6" s="3" t="inlineStr">
        <is>
          <t>Product Information [Line Items]</t>
        </is>
      </c>
    </row>
    <row r="7">
      <c r="A7" s="4" t="inlineStr">
        <is>
          <t>Accrued carried interest-related compensation</t>
        </is>
      </c>
      <c r="B7" s="7" t="n">
        <v>465610</v>
      </c>
      <c r="C7" s="7" t="n">
        <v>237737</v>
      </c>
    </row>
    <row r="8">
      <c r="A8" s="4" t="inlineStr">
        <is>
          <t>Revenue Benchmark | Separately Managed Account Concentration Risk | Two Investments</t>
        </is>
      </c>
    </row>
    <row r="9">
      <c r="A9" s="3" t="inlineStr">
        <is>
          <t>Product Information [Line Items]</t>
        </is>
      </c>
    </row>
    <row r="10">
      <c r="A10" s="4" t="inlineStr">
        <is>
          <t>Equity method investment, total accrued carried interest allocation percentage</t>
        </is>
      </c>
      <c r="B10" s="4" t="inlineStr">
        <is>
          <t>26.00%</t>
        </is>
      </c>
    </row>
    <row r="11">
      <c r="A11" s="4" t="inlineStr">
        <is>
          <t>Revenue Benchmark | Separately Managed Account Concentration Risk | Three Investments</t>
        </is>
      </c>
    </row>
    <row r="12">
      <c r="A12" s="3" t="inlineStr">
        <is>
          <t>Product Information [Line Items]</t>
        </is>
      </c>
    </row>
    <row r="13">
      <c r="A13" s="4" t="inlineStr">
        <is>
          <t>Equity method investment, total accrued carried interest allocation percentage</t>
        </is>
      </c>
      <c r="C13" s="4" t="inlineStr">
        <is>
          <t>37.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 Summarized Financial Information (Details) - USD ($) $ in Thousands</t>
        </is>
      </c>
      <c r="B1" s="2" t="inlineStr">
        <is>
          <t>4 Months Ended</t>
        </is>
      </c>
      <c r="C1" s="2" t="inlineStr">
        <is>
          <t>6 Months Ended</t>
        </is>
      </c>
      <c r="D1" s="2" t="inlineStr">
        <is>
          <t>12 Months Ended</t>
        </is>
      </c>
    </row>
    <row r="2">
      <c r="B2" s="2" t="inlineStr">
        <is>
          <t>Dec. 31, 2020</t>
        </is>
      </c>
      <c r="C2" s="2" t="inlineStr">
        <is>
          <t>Sep. 15, 2020</t>
        </is>
      </c>
      <c r="D2" s="2" t="inlineStr">
        <is>
          <t>Mar. 31, 2021</t>
        </is>
      </c>
      <c r="E2" s="2" t="inlineStr">
        <is>
          <t>Mar. 31, 2020</t>
        </is>
      </c>
      <c r="F2" s="2" t="inlineStr">
        <is>
          <t>Mar. 31, 2019</t>
        </is>
      </c>
    </row>
    <row r="3">
      <c r="A3" s="3" t="inlineStr">
        <is>
          <t>Financial Position</t>
        </is>
      </c>
    </row>
    <row r="4">
      <c r="A4" s="4" t="inlineStr">
        <is>
          <t>Assets</t>
        </is>
      </c>
      <c r="D4" s="7" t="n">
        <v>1320772</v>
      </c>
      <c r="E4" s="7" t="n">
        <v>680829</v>
      </c>
    </row>
    <row r="5">
      <c r="A5" s="4" t="inlineStr">
        <is>
          <t>Liabilities</t>
        </is>
      </c>
      <c r="D5" s="6" t="n">
        <v>661079</v>
      </c>
      <c r="E5" s="6" t="n">
        <v>443862</v>
      </c>
    </row>
    <row r="6">
      <c r="A6" s="4" t="inlineStr">
        <is>
          <t>Equity</t>
        </is>
      </c>
      <c r="D6" s="6" t="n">
        <v>659693</v>
      </c>
    </row>
    <row r="7">
      <c r="A7" s="3" t="inlineStr">
        <is>
          <t>Results of Operations</t>
        </is>
      </c>
    </row>
    <row r="8">
      <c r="A8" s="4" t="inlineStr">
        <is>
          <t>Expenses</t>
        </is>
      </c>
      <c r="D8" s="6" t="n">
        <v>-459547</v>
      </c>
      <c r="E8" s="6" t="n">
        <v>-294667</v>
      </c>
      <c r="F8" s="7" t="n">
        <v>-189847</v>
      </c>
    </row>
    <row r="9">
      <c r="A9" s="4" t="inlineStr">
        <is>
          <t>Income tax expense</t>
        </is>
      </c>
      <c r="D9" s="6" t="n">
        <v>-23256</v>
      </c>
      <c r="E9" s="6" t="n">
        <v>-3955</v>
      </c>
      <c r="F9" s="6" t="n">
        <v>-1640</v>
      </c>
    </row>
    <row r="10">
      <c r="A10" s="4" t="inlineStr">
        <is>
          <t>Net income</t>
        </is>
      </c>
      <c r="B10" s="7" t="n">
        <v>256900</v>
      </c>
      <c r="C10" s="7" t="n">
        <v>57693</v>
      </c>
      <c r="D10" s="6" t="n">
        <v>314593</v>
      </c>
      <c r="E10" s="6" t="n">
        <v>144785</v>
      </c>
      <c r="F10" s="6" t="n">
        <v>59959</v>
      </c>
    </row>
    <row r="11">
      <c r="A11" s="4" t="inlineStr">
        <is>
          <t>Equity method investments</t>
        </is>
      </c>
    </row>
    <row r="12">
      <c r="A12" s="3" t="inlineStr">
        <is>
          <t>Financial Position</t>
        </is>
      </c>
    </row>
    <row r="13">
      <c r="A13" s="4" t="inlineStr">
        <is>
          <t>Assets</t>
        </is>
      </c>
      <c r="D13" s="6" t="n">
        <v>29955948</v>
      </c>
      <c r="E13" s="6" t="n">
        <v>21306228</v>
      </c>
    </row>
    <row r="14">
      <c r="A14" s="4" t="inlineStr">
        <is>
          <t>Liabilities</t>
        </is>
      </c>
      <c r="D14" s="6" t="n">
        <v>720638</v>
      </c>
      <c r="E14" s="6" t="n">
        <v>508121</v>
      </c>
    </row>
    <row r="15">
      <c r="A15" s="4" t="inlineStr">
        <is>
          <t>Equity</t>
        </is>
      </c>
      <c r="D15" s="6" t="n">
        <v>29235310</v>
      </c>
      <c r="E15" s="6" t="n">
        <v>20798107</v>
      </c>
    </row>
    <row r="16">
      <c r="A16" s="3" t="inlineStr">
        <is>
          <t>Results of Operations</t>
        </is>
      </c>
    </row>
    <row r="17">
      <c r="A17" s="4" t="inlineStr">
        <is>
          <t>Investment income</t>
        </is>
      </c>
      <c r="D17" s="6" t="n">
        <v>46889</v>
      </c>
      <c r="E17" s="6" t="n">
        <v>78319</v>
      </c>
      <c r="F17" s="6" t="n">
        <v>78725</v>
      </c>
    </row>
    <row r="18">
      <c r="A18" s="4" t="inlineStr">
        <is>
          <t>Expenses</t>
        </is>
      </c>
      <c r="D18" s="6" t="n">
        <v>-224611</v>
      </c>
      <c r="E18" s="6" t="n">
        <v>-167030</v>
      </c>
      <c r="F18" s="6" t="n">
        <v>-101813</v>
      </c>
    </row>
    <row r="19">
      <c r="A19" s="4" t="inlineStr">
        <is>
          <t>Net realized and unrealized gain on investments</t>
        </is>
      </c>
      <c r="D19" s="6" t="n">
        <v>6369649</v>
      </c>
      <c r="E19" s="6" t="n">
        <v>2572750</v>
      </c>
      <c r="F19" s="6" t="n">
        <v>1177118</v>
      </c>
    </row>
    <row r="20">
      <c r="A20" s="4" t="inlineStr">
        <is>
          <t>Income tax expense</t>
        </is>
      </c>
      <c r="D20" s="6" t="n">
        <v>-5994</v>
      </c>
      <c r="E20" s="6" t="n">
        <v>-5169</v>
      </c>
      <c r="F20" s="6" t="n">
        <v>-1960</v>
      </c>
    </row>
    <row r="21">
      <c r="A21" s="4" t="inlineStr">
        <is>
          <t>Net income</t>
        </is>
      </c>
      <c r="D21" s="7" t="n">
        <v>6185933</v>
      </c>
      <c r="E21" s="7" t="n">
        <v>2478870</v>
      </c>
      <c r="F21" s="7" t="n">
        <v>115207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Fair Value, Recurring - USD ($) $ in Thousands</t>
        </is>
      </c>
      <c r="B1" s="2" t="inlineStr">
        <is>
          <t>Mar. 31, 2021</t>
        </is>
      </c>
      <c r="C1" s="2" t="inlineStr">
        <is>
          <t>Mar. 31, 2020</t>
        </is>
      </c>
    </row>
    <row r="2">
      <c r="A2" s="3" t="inlineStr">
        <is>
          <t>Fair Value, Assets and Liabilities Measured on Recurring and Nonrecurring Basis [Line Items]</t>
        </is>
      </c>
    </row>
    <row r="3">
      <c r="A3" s="4" t="inlineStr">
        <is>
          <t>Contingent consideration obligation</t>
        </is>
      </c>
      <c r="B3" s="7" t="n">
        <v>1541</v>
      </c>
      <c r="C3" s="7" t="n">
        <v>1035</v>
      </c>
    </row>
    <row r="4">
      <c r="A4" s="4" t="inlineStr">
        <is>
          <t>Total liabilities</t>
        </is>
      </c>
      <c r="B4" s="6" t="n">
        <v>1541</v>
      </c>
      <c r="C4" s="6" t="n">
        <v>1035</v>
      </c>
    </row>
    <row r="5">
      <c r="A5" s="4" t="inlineStr">
        <is>
          <t>Level I</t>
        </is>
      </c>
    </row>
    <row r="6">
      <c r="A6" s="3" t="inlineStr">
        <is>
          <t>Fair Value, Assets and Liabilities Measured on Recurring and Nonrecurring Basis [Line Items]</t>
        </is>
      </c>
    </row>
    <row r="7">
      <c r="A7" s="4" t="inlineStr">
        <is>
          <t>Contingent consideration obligation</t>
        </is>
      </c>
      <c r="B7" s="6" t="n">
        <v>0</v>
      </c>
      <c r="C7" s="6" t="n">
        <v>0</v>
      </c>
    </row>
    <row r="8">
      <c r="A8" s="4" t="inlineStr">
        <is>
          <t>Total liabilities</t>
        </is>
      </c>
      <c r="B8" s="6" t="n">
        <v>0</v>
      </c>
      <c r="C8" s="6" t="n">
        <v>0</v>
      </c>
    </row>
    <row r="9">
      <c r="A9" s="4" t="inlineStr">
        <is>
          <t>Level II</t>
        </is>
      </c>
    </row>
    <row r="10">
      <c r="A10" s="3" t="inlineStr">
        <is>
          <t>Fair Value, Assets and Liabilities Measured on Recurring and Nonrecurring Basis [Line Items]</t>
        </is>
      </c>
    </row>
    <row r="11">
      <c r="A11" s="4" t="inlineStr">
        <is>
          <t>Contingent consideration obligation</t>
        </is>
      </c>
      <c r="B11" s="6" t="n">
        <v>0</v>
      </c>
      <c r="C11" s="6" t="n">
        <v>0</v>
      </c>
    </row>
    <row r="12">
      <c r="A12" s="4" t="inlineStr">
        <is>
          <t>Total liabilities</t>
        </is>
      </c>
      <c r="B12" s="6" t="n">
        <v>0</v>
      </c>
      <c r="C12" s="6" t="n">
        <v>0</v>
      </c>
    </row>
    <row r="13">
      <c r="A13" s="4" t="inlineStr">
        <is>
          <t>Level III</t>
        </is>
      </c>
    </row>
    <row r="14">
      <c r="A14" s="3" t="inlineStr">
        <is>
          <t>Fair Value, Assets and Liabilities Measured on Recurring and Nonrecurring Basis [Line Items]</t>
        </is>
      </c>
    </row>
    <row r="15">
      <c r="A15" s="4" t="inlineStr">
        <is>
          <t>Contingent consideration obligation</t>
        </is>
      </c>
      <c r="B15" s="6" t="n">
        <v>1541</v>
      </c>
      <c r="C15" s="6" t="n">
        <v>1035</v>
      </c>
    </row>
    <row r="16">
      <c r="A16" s="4" t="inlineStr">
        <is>
          <t>Total liabilities</t>
        </is>
      </c>
      <c r="B16" s="7" t="n">
        <v>1541</v>
      </c>
      <c r="C16" s="7" t="n">
        <v>1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Fair Value of Level III Financial Instruments (Details) - USD ($) $ in Thousands</t>
        </is>
      </c>
      <c r="B1" s="2" t="inlineStr">
        <is>
          <t>12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alance, beginning of period:</t>
        </is>
      </c>
      <c r="B4" s="7" t="n">
        <v>1035</v>
      </c>
      <c r="C4" s="7" t="n">
        <v>2485</v>
      </c>
    </row>
    <row r="5">
      <c r="A5" s="4" t="inlineStr">
        <is>
          <t>Additions</t>
        </is>
      </c>
      <c r="B5" s="6" t="n">
        <v>0</v>
      </c>
      <c r="C5" s="6" t="n">
        <v>0</v>
      </c>
    </row>
    <row r="6">
      <c r="A6" s="4" t="inlineStr">
        <is>
          <t>(Gain) loss on change in fair value</t>
        </is>
      </c>
      <c r="B6" s="6" t="n">
        <v>1608</v>
      </c>
      <c r="C6" s="6" t="n">
        <v>-2</v>
      </c>
    </row>
    <row r="7">
      <c r="A7" s="4" t="inlineStr">
        <is>
          <t>Settlements</t>
        </is>
      </c>
      <c r="B7" s="6" t="n">
        <v>-1102</v>
      </c>
      <c r="C7" s="6" t="n">
        <v>-1448</v>
      </c>
    </row>
    <row r="8">
      <c r="A8" s="4" t="inlineStr">
        <is>
          <t>Balance, end of period:</t>
        </is>
      </c>
      <c r="B8" s="6" t="n">
        <v>1541</v>
      </c>
      <c r="C8" s="6" t="n">
        <v>1035</v>
      </c>
    </row>
    <row r="9">
      <c r="A9" s="4" t="inlineStr">
        <is>
          <t>Changes in unrealized (gains) losses included in earnings related to financial liabilities still held at the reporting date</t>
        </is>
      </c>
      <c r="B9" s="7" t="n">
        <v>1608</v>
      </c>
      <c r="C9" s="7"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Measurement Input, Discount Rate</t>
        </is>
      </c>
      <c r="B1" s="2" t="inlineStr">
        <is>
          <t>Mar. 31, 2021</t>
        </is>
      </c>
    </row>
    <row r="2">
      <c r="A2" s="4" t="inlineStr">
        <is>
          <t>Minimum</t>
        </is>
      </c>
    </row>
    <row r="3">
      <c r="A3" s="3" t="inlineStr">
        <is>
          <t>Fair Value, Assets Measured on Recurring Basis, Unobservable Input Reconciliation [Line Items]</t>
        </is>
      </c>
    </row>
    <row r="4">
      <c r="A4" s="4" t="inlineStr">
        <is>
          <t>Business combination, contingent consideration, liability, measurement input</t>
        </is>
      </c>
      <c r="B4" s="10" t="n">
        <v>0.08</v>
      </c>
    </row>
    <row r="5">
      <c r="A5" s="4" t="inlineStr">
        <is>
          <t>Maximum</t>
        </is>
      </c>
    </row>
    <row r="6">
      <c r="A6" s="3" t="inlineStr">
        <is>
          <t>Fair Value, Assets Measured on Recurring Basis, Unobservable Input Reconciliation [Line Items]</t>
        </is>
      </c>
    </row>
    <row r="7">
      <c r="A7" s="4" t="inlineStr">
        <is>
          <t>Business combination, contingent consideration, liability, measurement input</t>
        </is>
      </c>
      <c r="B7" s="10" t="n">
        <v>0.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Mar. 31, 2021</t>
        </is>
      </c>
      <c r="C1" s="2" t="inlineStr">
        <is>
          <t>Mar. 31, 2020</t>
        </is>
      </c>
    </row>
    <row r="2">
      <c r="A2" s="3" t="inlineStr">
        <is>
          <t>Property, Plant and Equipment [Line Items]</t>
        </is>
      </c>
    </row>
    <row r="3">
      <c r="A3" s="4" t="inlineStr">
        <is>
          <t>Property and equipment, gross</t>
        </is>
      </c>
      <c r="B3" s="7" t="n">
        <v>18875</v>
      </c>
      <c r="C3" s="7" t="n">
        <v>17644</v>
      </c>
    </row>
    <row r="4">
      <c r="A4" s="4" t="inlineStr">
        <is>
          <t>Less: Accumulated depreciation</t>
        </is>
      </c>
      <c r="B4" s="6" t="n">
        <v>-8646</v>
      </c>
      <c r="C4" s="6" t="n">
        <v>-6688</v>
      </c>
    </row>
    <row r="5">
      <c r="A5" s="4" t="inlineStr">
        <is>
          <t>Property and equipment, net</t>
        </is>
      </c>
      <c r="B5" s="6" t="n">
        <v>10229</v>
      </c>
      <c r="C5" s="6" t="n">
        <v>10956</v>
      </c>
    </row>
    <row r="6">
      <c r="A6" s="4" t="inlineStr">
        <is>
          <t>Office furniture</t>
        </is>
      </c>
    </row>
    <row r="7">
      <c r="A7" s="3" t="inlineStr">
        <is>
          <t>Property, Plant and Equipment [Line Items]</t>
        </is>
      </c>
    </row>
    <row r="8">
      <c r="A8" s="4" t="inlineStr">
        <is>
          <t>Property and equipment, gross</t>
        </is>
      </c>
      <c r="B8" s="6" t="n">
        <v>5941</v>
      </c>
      <c r="C8" s="6" t="n">
        <v>5481</v>
      </c>
    </row>
    <row r="9">
      <c r="A9" s="4" t="inlineStr">
        <is>
          <t>Computer equipment and software</t>
        </is>
      </c>
    </row>
    <row r="10">
      <c r="A10" s="3" t="inlineStr">
        <is>
          <t>Property, Plant and Equipment [Line Items]</t>
        </is>
      </c>
    </row>
    <row r="11">
      <c r="A11" s="4" t="inlineStr">
        <is>
          <t>Property and equipment, gross</t>
        </is>
      </c>
      <c r="B11" s="6" t="n">
        <v>3051</v>
      </c>
      <c r="C11" s="6" t="n">
        <v>3018</v>
      </c>
    </row>
    <row r="12">
      <c r="A12" s="4" t="inlineStr">
        <is>
          <t>Leasehold improvements</t>
        </is>
      </c>
    </row>
    <row r="13">
      <c r="A13" s="3" t="inlineStr">
        <is>
          <t>Property, Plant and Equipment [Line Items]</t>
        </is>
      </c>
    </row>
    <row r="14">
      <c r="A14" s="4" t="inlineStr">
        <is>
          <t>Property and equipment, gross</t>
        </is>
      </c>
      <c r="B14" s="7" t="n">
        <v>9883</v>
      </c>
      <c r="C14" s="7" t="n">
        <v>9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t>
        </is>
      </c>
      <c r="B4" s="5" t="n">
        <v>2.2</v>
      </c>
      <c r="C4" s="7" t="n">
        <v>2</v>
      </c>
      <c r="D4" s="5" t="n">
        <v>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and Goodwill (Details) - USD ($) $ in Thousands</t>
        </is>
      </c>
      <c r="B1" s="2" t="inlineStr">
        <is>
          <t>Mar. 31, 2021</t>
        </is>
      </c>
      <c r="C1" s="2" t="inlineStr">
        <is>
          <t>Mar. 31, 2020</t>
        </is>
      </c>
    </row>
    <row r="2">
      <c r="A2" s="3" t="inlineStr">
        <is>
          <t>Goodwill and Intangible Assets Disclosure [Abstract]</t>
        </is>
      </c>
    </row>
    <row r="3">
      <c r="A3" s="4" t="inlineStr">
        <is>
          <t>Management contracts</t>
        </is>
      </c>
      <c r="B3" s="7" t="n">
        <v>41058</v>
      </c>
      <c r="C3" s="7" t="n">
        <v>41058</v>
      </c>
    </row>
    <row r="4">
      <c r="A4" s="4" t="inlineStr">
        <is>
          <t>Less: Accumulated amortization</t>
        </is>
      </c>
      <c r="B4" s="6" t="n">
        <v>-35567</v>
      </c>
      <c r="C4" s="6" t="n">
        <v>-32228</v>
      </c>
    </row>
    <row r="5">
      <c r="A5" s="4" t="inlineStr">
        <is>
          <t>Intangible assets, net</t>
        </is>
      </c>
      <c r="B5" s="7" t="n">
        <v>5491</v>
      </c>
      <c r="C5" s="7" t="n">
        <v>8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s and Goodwill - Narrative (Details) - USD ($)</t>
        </is>
      </c>
      <c r="B1" s="2" t="inlineStr">
        <is>
          <t>12 Months Ended</t>
        </is>
      </c>
    </row>
    <row r="2">
      <c r="B2" s="2" t="inlineStr">
        <is>
          <t>Mar. 31, 2021</t>
        </is>
      </c>
      <c r="C2" s="2" t="inlineStr">
        <is>
          <t>Mar. 31, 2020</t>
        </is>
      </c>
      <c r="D2" s="2" t="inlineStr">
        <is>
          <t>Mar. 31, 2019</t>
        </is>
      </c>
    </row>
    <row r="3">
      <c r="A3" s="3" t="inlineStr">
        <is>
          <t>Goodwill and Intangible Assets Disclosure [Abstract]</t>
        </is>
      </c>
    </row>
    <row r="4">
      <c r="A4" s="4" t="inlineStr">
        <is>
          <t>Amortization of intangible assets</t>
        </is>
      </c>
      <c r="B4" s="7" t="n">
        <v>3300000</v>
      </c>
      <c r="C4" s="7" t="n">
        <v>5000000</v>
      </c>
      <c r="D4" s="7" t="n">
        <v>6500000</v>
      </c>
    </row>
    <row r="5">
      <c r="A5" s="4" t="inlineStr">
        <is>
          <t>Goodwill</t>
        </is>
      </c>
      <c r="B5" s="6" t="n">
        <v>6792000</v>
      </c>
      <c r="C5" s="6" t="n">
        <v>6792000</v>
      </c>
    </row>
    <row r="6">
      <c r="A6" s="4" t="inlineStr">
        <is>
          <t>Goodwill, impairment loss</t>
        </is>
      </c>
      <c r="B6" s="7" t="n">
        <v>0</v>
      </c>
      <c r="C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Mar. 31, 2021</t>
        </is>
      </c>
      <c r="C1" s="2" t="inlineStr">
        <is>
          <t>Mar. 31, 2020</t>
        </is>
      </c>
    </row>
    <row r="2">
      <c r="A2" s="3" t="inlineStr">
        <is>
          <t>Goodwill and Intangible Assets Disclosure [Abstract]</t>
        </is>
      </c>
    </row>
    <row r="3">
      <c r="A3" s="4" t="inlineStr">
        <is>
          <t>2022</t>
        </is>
      </c>
      <c r="B3" s="7" t="n">
        <v>2481</v>
      </c>
    </row>
    <row r="4">
      <c r="A4" s="4" t="inlineStr">
        <is>
          <t>2023</t>
        </is>
      </c>
      <c r="B4" s="6" t="n">
        <v>1768</v>
      </c>
    </row>
    <row r="5">
      <c r="A5" s="4" t="inlineStr">
        <is>
          <t>2024</t>
        </is>
      </c>
      <c r="B5" s="6" t="n">
        <v>932</v>
      </c>
    </row>
    <row r="6">
      <c r="A6" s="4" t="inlineStr">
        <is>
          <t>2025</t>
        </is>
      </c>
      <c r="B6" s="6" t="n">
        <v>242</v>
      </c>
    </row>
    <row r="7">
      <c r="A7" s="4" t="inlineStr">
        <is>
          <t>2026</t>
        </is>
      </c>
      <c r="B7" s="6" t="n">
        <v>51</v>
      </c>
    </row>
    <row r="8">
      <c r="A8" s="4" t="inlineStr">
        <is>
          <t>Thereafter</t>
        </is>
      </c>
      <c r="B8" s="6" t="n">
        <v>17</v>
      </c>
    </row>
    <row r="9">
      <c r="A9" s="4" t="inlineStr">
        <is>
          <t>Intangible assets, net</t>
        </is>
      </c>
      <c r="B9" s="7" t="n">
        <v>5491</v>
      </c>
      <c r="C9" s="7" t="n">
        <v>88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3" customWidth="1" min="2" max="2"/>
    <col width="18" customWidth="1" min="3" max="3"/>
    <col width="33" customWidth="1" min="4" max="4"/>
    <col width="33" customWidth="1" min="5" max="5"/>
    <col width="27" customWidth="1" min="6" max="6"/>
    <col width="18" customWidth="1" min="7" max="7"/>
    <col width="46" customWidth="1" min="8" max="8"/>
    <col width="36" customWidth="1" min="9" max="9"/>
    <col width="35" customWidth="1" min="10" max="10"/>
  </cols>
  <sheetData>
    <row r="1">
      <c r="A1" s="1" t="inlineStr">
        <is>
          <t>Consolidated Statements of Stockholders' Equity - USD ($) $ in Thousands</t>
        </is>
      </c>
      <c r="B1" s="2" t="inlineStr">
        <is>
          <t>Total</t>
        </is>
      </c>
      <c r="C1" s="2" t="inlineStr">
        <is>
          <t>Partners’ Capital</t>
        </is>
      </c>
      <c r="D1" s="2" t="inlineStr">
        <is>
          <t>Common StockClass A common stock</t>
        </is>
      </c>
      <c r="E1" s="2" t="inlineStr">
        <is>
          <t>Common StockClass B common stock</t>
        </is>
      </c>
      <c r="F1" s="2" t="inlineStr">
        <is>
          <t>Additional Paid-in Capital</t>
        </is>
      </c>
      <c r="G1" s="2" t="inlineStr">
        <is>
          <t>Retained Earnings</t>
        </is>
      </c>
      <c r="H1" s="2" t="inlineStr">
        <is>
          <t>Accumulated Other Comprehensive Income (Loss)</t>
        </is>
      </c>
      <c r="I1" s="2" t="inlineStr">
        <is>
          <t>Noncontrolling InterestSubsidiaries</t>
        </is>
      </c>
      <c r="J1" s="2" t="inlineStr">
        <is>
          <t>Noncontrolling InterestPartnership</t>
        </is>
      </c>
    </row>
    <row r="2">
      <c r="A2" s="4" t="inlineStr">
        <is>
          <t>Partners' capital, beginning balance at Mar. 31, 2018</t>
        </is>
      </c>
      <c r="B2" s="7" t="n">
        <v>137645</v>
      </c>
      <c r="C2" s="7" t="n">
        <v>121171</v>
      </c>
      <c r="H2" s="7" t="n">
        <v>898</v>
      </c>
      <c r="I2" s="7" t="n">
        <v>15576</v>
      </c>
    </row>
    <row r="3">
      <c r="A3" s="3" t="inlineStr">
        <is>
          <t>Increase (Decrease) in Partners' Capital [Roll Forward]</t>
        </is>
      </c>
    </row>
    <row r="4">
      <c r="A4" s="4" t="inlineStr">
        <is>
          <t>Equity-based compensation</t>
        </is>
      </c>
      <c r="B4" s="6" t="n">
        <v>1725</v>
      </c>
      <c r="C4" s="6" t="n">
        <v>1725</v>
      </c>
    </row>
    <row r="5">
      <c r="A5" s="4" t="inlineStr">
        <is>
          <t>Contributed capital</t>
        </is>
      </c>
      <c r="B5" s="6" t="n">
        <v>157</v>
      </c>
      <c r="C5" s="6" t="n">
        <v>157</v>
      </c>
    </row>
    <row r="6">
      <c r="A6" s="4" t="inlineStr">
        <is>
          <t>Distributions</t>
        </is>
      </c>
      <c r="B6" s="6" t="n">
        <v>-52567</v>
      </c>
      <c r="C6" s="6" t="n">
        <v>-48823</v>
      </c>
      <c r="I6" s="6" t="n">
        <v>-3744</v>
      </c>
    </row>
    <row r="7">
      <c r="A7" s="4" t="inlineStr">
        <is>
          <t>Partners' capital, ending balance at Mar. 31, 2019</t>
        </is>
      </c>
      <c r="B7" s="6" t="n">
        <v>145662</v>
      </c>
      <c r="C7" s="6" t="n">
        <v>128426</v>
      </c>
      <c r="H7" s="6" t="n">
        <v>283</v>
      </c>
      <c r="I7" s="6" t="n">
        <v>16953</v>
      </c>
    </row>
    <row r="8">
      <c r="A8" s="3" t="inlineStr">
        <is>
          <t>Increase (Decrease) in Stockholders' Equity [Roll Forward]</t>
        </is>
      </c>
    </row>
    <row r="9">
      <c r="A9" s="4" t="inlineStr">
        <is>
          <t>Net income</t>
        </is>
      </c>
      <c r="B9" s="6" t="n">
        <v>59959</v>
      </c>
      <c r="C9" s="6" t="n">
        <v>54196</v>
      </c>
      <c r="I9" s="6" t="n">
        <v>5763</v>
      </c>
    </row>
    <row r="10">
      <c r="A10" s="4" t="inlineStr">
        <is>
          <t>Other comprehensive income (loss)</t>
        </is>
      </c>
      <c r="B10" s="6" t="n">
        <v>-1257</v>
      </c>
      <c r="H10" s="6" t="n">
        <v>-615</v>
      </c>
      <c r="I10" s="6" t="n">
        <v>-642</v>
      </c>
    </row>
    <row r="11">
      <c r="A11" s="4" t="inlineStr">
        <is>
          <t>Contributed capital</t>
        </is>
      </c>
      <c r="B11" s="6" t="n">
        <v>157</v>
      </c>
      <c r="C11" s="6" t="n">
        <v>157</v>
      </c>
    </row>
    <row r="12">
      <c r="A12" s="4" t="inlineStr">
        <is>
          <t>Equity-based compensation</t>
        </is>
      </c>
      <c r="B12" s="6" t="n">
        <v>1915</v>
      </c>
      <c r="C12" s="6" t="n">
        <v>1915</v>
      </c>
    </row>
    <row r="13">
      <c r="A13" s="4" t="inlineStr">
        <is>
          <t>Contributed capital</t>
        </is>
      </c>
      <c r="B13" s="6" t="n">
        <v>28</v>
      </c>
      <c r="C13" s="6" t="n">
        <v>28</v>
      </c>
    </row>
    <row r="14">
      <c r="A14" s="4" t="inlineStr">
        <is>
          <t>Purchase of non-controlling interests</t>
        </is>
      </c>
      <c r="B14" s="6" t="n">
        <v>-113052</v>
      </c>
      <c r="C14" s="6" t="n">
        <v>-113052</v>
      </c>
    </row>
    <row r="15">
      <c r="A15" s="4" t="inlineStr">
        <is>
          <t>Distributions</t>
        </is>
      </c>
      <c r="B15" s="6" t="n">
        <v>-52913</v>
      </c>
      <c r="C15" s="6" t="n">
        <v>-43935</v>
      </c>
      <c r="I15" s="6" t="n">
        <v>-8978</v>
      </c>
    </row>
    <row r="16">
      <c r="A16" s="4" t="inlineStr">
        <is>
          <t>Partners' capital, ending balance at Mar. 31, 2020</t>
        </is>
      </c>
      <c r="B16" s="6" t="n">
        <v>236967</v>
      </c>
      <c r="C16" s="6" t="n">
        <v>216051</v>
      </c>
      <c r="H16" s="6" t="n">
        <v>178</v>
      </c>
      <c r="I16" s="6" t="n">
        <v>20738</v>
      </c>
    </row>
    <row r="17">
      <c r="A17" s="3" t="inlineStr">
        <is>
          <t>Increase (Decrease) in Stockholders' Equity [Roll Forward]</t>
        </is>
      </c>
    </row>
    <row r="18">
      <c r="A18" s="4" t="inlineStr">
        <is>
          <t>Net income</t>
        </is>
      </c>
      <c r="B18" s="6" t="n">
        <v>144785</v>
      </c>
      <c r="C18" s="6" t="n">
        <v>131916</v>
      </c>
      <c r="I18" s="6" t="n">
        <v>12869</v>
      </c>
    </row>
    <row r="19">
      <c r="A19" s="4" t="inlineStr">
        <is>
          <t>Other comprehensive income (loss)</t>
        </is>
      </c>
      <c r="B19" s="6" t="n">
        <v>-211</v>
      </c>
      <c r="H19" s="6" t="n">
        <v>-105</v>
      </c>
      <c r="I19" s="6" t="n">
        <v>-106</v>
      </c>
    </row>
    <row r="20">
      <c r="A20" s="4" t="inlineStr">
        <is>
          <t>Contributed capital</t>
        </is>
      </c>
      <c r="B20" s="6" t="n">
        <v>28</v>
      </c>
      <c r="C20" s="6" t="n">
        <v>28</v>
      </c>
    </row>
    <row r="21">
      <c r="A21" s="4" t="inlineStr">
        <is>
          <t>Sale of non-controlling interests</t>
        </is>
      </c>
      <c r="B21" s="6" t="n">
        <v>110753</v>
      </c>
      <c r="C21" s="7" t="n">
        <v>110753</v>
      </c>
    </row>
    <row r="22">
      <c r="A22" s="4" t="inlineStr">
        <is>
          <t>Net income</t>
        </is>
      </c>
      <c r="B22" s="6" t="n">
        <v>314593</v>
      </c>
    </row>
    <row r="23">
      <c r="A23" s="4" t="inlineStr">
        <is>
          <t>Other comprehensive income (loss)</t>
        </is>
      </c>
      <c r="B23" s="6" t="n">
        <v>1375</v>
      </c>
    </row>
    <row r="24">
      <c r="A24" s="4" t="inlineStr">
        <is>
          <t>Total stockholders' equity, ending balance at Mar. 31, 2021</t>
        </is>
      </c>
      <c r="B24" s="7" t="n">
        <v>659693</v>
      </c>
      <c r="D24" s="7" t="n">
        <v>38</v>
      </c>
      <c r="E24" s="7" t="n">
        <v>57</v>
      </c>
      <c r="F24" s="7" t="n">
        <v>188751</v>
      </c>
      <c r="G24" s="7" t="n">
        <v>60407</v>
      </c>
      <c r="H24" s="7" t="n">
        <v>155</v>
      </c>
      <c r="I24" s="7" t="n">
        <v>25885</v>
      </c>
      <c r="J24" s="7" t="n">
        <v>384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Obligations (Details) - USD ($) $ in Thousands</t>
        </is>
      </c>
      <c r="B1" s="2" t="inlineStr">
        <is>
          <t>Sep. 18, 2020</t>
        </is>
      </c>
      <c r="C1" s="2" t="inlineStr">
        <is>
          <t>Mar. 31, 2021</t>
        </is>
      </c>
      <c r="D1" s="2" t="inlineStr">
        <is>
          <t>Mar. 31, 2020</t>
        </is>
      </c>
      <c r="E1" s="2" t="inlineStr">
        <is>
          <t>Mar. 31, 2019</t>
        </is>
      </c>
    </row>
    <row r="2">
      <c r="A2" s="3" t="inlineStr">
        <is>
          <t>Debt Disclosure [Abstract]</t>
        </is>
      </c>
    </row>
    <row r="3">
      <c r="A3" s="4" t="inlineStr">
        <is>
          <t>Principal payments on term loan</t>
        </is>
      </c>
      <c r="B3" s="7" t="n">
        <v>146600</v>
      </c>
      <c r="C3" s="7" t="n">
        <v>147000</v>
      </c>
      <c r="D3" s="7" t="n">
        <v>1500</v>
      </c>
      <c r="E3" s="7" t="n">
        <v>1500</v>
      </c>
    </row>
    <row r="4">
      <c r="A4" s="4" t="inlineStr">
        <is>
          <t>Write-off / amortization of deferred financing costs</t>
        </is>
      </c>
      <c r="B4" s="7" t="n">
        <v>3500</v>
      </c>
      <c r="C4" s="6" t="n">
        <v>3500</v>
      </c>
    </row>
    <row r="5">
      <c r="A5" s="4" t="inlineStr">
        <is>
          <t>Debt obligations</t>
        </is>
      </c>
      <c r="C5" s="7" t="n">
        <v>0</v>
      </c>
      <c r="D5" s="7" t="n">
        <v>143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7" customWidth="1" min="3" max="3"/>
    <col width="25" customWidth="1" min="4" max="4"/>
    <col width="14" customWidth="1" min="5" max="5"/>
  </cols>
  <sheetData>
    <row r="1">
      <c r="A1" s="1" t="inlineStr">
        <is>
          <t>Equity-Based Compensation - Narrative (Details) - USD ($) $ in Thousands</t>
        </is>
      </c>
      <c r="B1" s="2" t="inlineStr">
        <is>
          <t>1 Months Ended</t>
        </is>
      </c>
      <c r="D1" s="2" t="inlineStr">
        <is>
          <t>12 Months Ended</t>
        </is>
      </c>
    </row>
    <row r="2">
      <c r="B2" s="2" t="inlineStr">
        <is>
          <t>Oct. 31, 2019</t>
        </is>
      </c>
      <c r="C2" s="2" t="inlineStr">
        <is>
          <t>Jun. 30, 2018</t>
        </is>
      </c>
      <c r="D2" s="2" t="inlineStr">
        <is>
          <t>Mar. 31, 2021</t>
        </is>
      </c>
      <c r="E2" s="2" t="inlineStr">
        <is>
          <t>Mar. 31, 2020</t>
        </is>
      </c>
    </row>
    <row r="3">
      <c r="A3" s="3" t="inlineStr">
        <is>
          <t>Share-based Compensation Arrangement by Share-based Payment Award [Line Items]</t>
        </is>
      </c>
    </row>
    <row r="4">
      <c r="A4" s="4" t="inlineStr">
        <is>
          <t>Unrecognized non-cash compensation</t>
        </is>
      </c>
      <c r="D4" s="7" t="n">
        <v>47400</v>
      </c>
    </row>
    <row r="5">
      <c r="A5" s="4" t="inlineStr">
        <is>
          <t>Unrecognized non-cash compensation, period of recognition</t>
        </is>
      </c>
      <c r="D5" s="4" t="inlineStr">
        <is>
          <t>3 years 8 months 12 days</t>
        </is>
      </c>
    </row>
    <row r="6">
      <c r="A6" s="4" t="inlineStr">
        <is>
          <t>Restricted Stock Units (RSUs)</t>
        </is>
      </c>
    </row>
    <row r="7">
      <c r="A7" s="3" t="inlineStr">
        <is>
          <t>Share-based Compensation Arrangement by Share-based Payment Award [Line Items]</t>
        </is>
      </c>
    </row>
    <row r="8">
      <c r="A8" s="4" t="inlineStr">
        <is>
          <t>Granted (in shares)</t>
        </is>
      </c>
      <c r="D8" s="6" t="n">
        <v>2583241</v>
      </c>
    </row>
    <row r="9">
      <c r="A9" s="4" t="inlineStr">
        <is>
          <t>Granted shares, fair value</t>
        </is>
      </c>
      <c r="D9" s="7" t="n">
        <v>47900</v>
      </c>
    </row>
    <row r="10">
      <c r="A10" s="4" t="inlineStr">
        <is>
          <t>Vesting period</t>
        </is>
      </c>
      <c r="D10" s="4" t="inlineStr">
        <is>
          <t>4 years</t>
        </is>
      </c>
    </row>
    <row r="11">
      <c r="A11" s="4" t="inlineStr">
        <is>
          <t>Unvested (in shares)</t>
        </is>
      </c>
      <c r="D11" s="6" t="n">
        <v>2549861</v>
      </c>
      <c r="E11" s="6" t="n">
        <v>0</v>
      </c>
    </row>
    <row r="12">
      <c r="A12" s="4" t="inlineStr">
        <is>
          <t>Forfeited (in shares)</t>
        </is>
      </c>
      <c r="D12" s="6" t="n">
        <v>33380</v>
      </c>
    </row>
    <row r="13">
      <c r="A13" s="4" t="inlineStr">
        <is>
          <t>Vested (in shares)</t>
        </is>
      </c>
      <c r="D13" s="6" t="n">
        <v>0</v>
      </c>
    </row>
    <row r="14">
      <c r="A14" s="4" t="inlineStr">
        <is>
          <t>Class A2 Interests</t>
        </is>
      </c>
    </row>
    <row r="15">
      <c r="A15" s="3" t="inlineStr">
        <is>
          <t>Share-based Compensation Arrangement by Share-based Payment Award [Line Items]</t>
        </is>
      </c>
    </row>
    <row r="16">
      <c r="A16" s="4" t="inlineStr">
        <is>
          <t>Vesting period</t>
        </is>
      </c>
      <c r="C16" s="4" t="inlineStr">
        <is>
          <t>6 years</t>
        </is>
      </c>
    </row>
    <row r="17">
      <c r="A17" s="4" t="inlineStr">
        <is>
          <t>Profits interests percent</t>
        </is>
      </c>
      <c r="B17" s="4" t="inlineStr">
        <is>
          <t>4.20%</t>
        </is>
      </c>
      <c r="C17" s="4" t="inlineStr">
        <is>
          <t>5.20%</t>
        </is>
      </c>
    </row>
    <row r="18">
      <c r="A18" s="4" t="inlineStr">
        <is>
          <t>Grant date fair value</t>
        </is>
      </c>
      <c r="B18" s="7" t="n">
        <v>200</v>
      </c>
      <c r="C18" s="7" t="n">
        <v>11400</v>
      </c>
    </row>
    <row r="19">
      <c r="A19" s="4" t="inlineStr">
        <is>
          <t>Estimated term</t>
        </is>
      </c>
      <c r="B19" s="4" t="inlineStr">
        <is>
          <t>2 years</t>
        </is>
      </c>
      <c r="C19" s="4" t="inlineStr">
        <is>
          <t>4 years 6 months</t>
        </is>
      </c>
    </row>
    <row r="20">
      <c r="A20" s="4" t="inlineStr">
        <is>
          <t>Risk-free rate</t>
        </is>
      </c>
      <c r="B20" s="4" t="inlineStr">
        <is>
          <t>1.64%</t>
        </is>
      </c>
      <c r="C20" s="4" t="inlineStr">
        <is>
          <t>2.50%</t>
        </is>
      </c>
    </row>
    <row r="21">
      <c r="A21" s="4" t="inlineStr">
        <is>
          <t>Expected volatility</t>
        </is>
      </c>
      <c r="B21" s="4" t="inlineStr">
        <is>
          <t>30.00%</t>
        </is>
      </c>
      <c r="C21" s="4" t="inlineStr">
        <is>
          <t>40.00%</t>
        </is>
      </c>
    </row>
    <row r="22">
      <c r="A22" s="4" t="inlineStr">
        <is>
          <t>Discount for lack of marketability</t>
        </is>
      </c>
      <c r="B22" s="4" t="inlineStr">
        <is>
          <t>10.00%</t>
        </is>
      </c>
      <c r="C22" s="4" t="inlineStr">
        <is>
          <t>20.00%</t>
        </is>
      </c>
    </row>
    <row r="23">
      <c r="A23" s="4" t="inlineStr">
        <is>
          <t>Class A2 Interests | Share-based Payment Arrangement, Tranche One</t>
        </is>
      </c>
    </row>
    <row r="24">
      <c r="A24" s="3" t="inlineStr">
        <is>
          <t>Share-based Compensation Arrangement by Share-based Payment Award [Line Items]</t>
        </is>
      </c>
    </row>
    <row r="25">
      <c r="A25" s="4" t="inlineStr">
        <is>
          <t>Vesting percentage</t>
        </is>
      </c>
      <c r="C25" s="4" t="inlineStr">
        <is>
          <t>0.00%</t>
        </is>
      </c>
    </row>
    <row r="26">
      <c r="A26" s="4" t="inlineStr">
        <is>
          <t>Class A2 Interests | Share-based Payment Arrangement, Tranche Two</t>
        </is>
      </c>
    </row>
    <row r="27">
      <c r="A27" s="3" t="inlineStr">
        <is>
          <t>Share-based Compensation Arrangement by Share-based Payment Award [Line Items]</t>
        </is>
      </c>
    </row>
    <row r="28">
      <c r="A28" s="4" t="inlineStr">
        <is>
          <t>Vesting percentage</t>
        </is>
      </c>
      <c r="C28" s="4" t="inlineStr">
        <is>
          <t>30.00%</t>
        </is>
      </c>
    </row>
    <row r="29">
      <c r="A29" s="4" t="inlineStr">
        <is>
          <t>Class A2 Interests | Share-based Payment Arrangement, Tranche Three</t>
        </is>
      </c>
    </row>
    <row r="30">
      <c r="A30" s="3" t="inlineStr">
        <is>
          <t>Share-based Compensation Arrangement by Share-based Payment Award [Line Items]</t>
        </is>
      </c>
    </row>
    <row r="31">
      <c r="A31" s="4" t="inlineStr">
        <is>
          <t>Vesting percentage</t>
        </is>
      </c>
      <c r="C31" s="4" t="inlineStr">
        <is>
          <t>5.80%</t>
        </is>
      </c>
    </row>
    <row r="32">
      <c r="A32" s="4" t="inlineStr">
        <is>
          <t>Class B2</t>
        </is>
      </c>
    </row>
    <row r="33">
      <c r="A33" s="3" t="inlineStr">
        <is>
          <t>Share-based Compensation Arrangement by Share-based Payment Award [Line Items]</t>
        </is>
      </c>
    </row>
    <row r="34">
      <c r="A34" s="4" t="inlineStr">
        <is>
          <t>Unvested (in shares)</t>
        </is>
      </c>
      <c r="D34" s="6" t="n">
        <v>2566566</v>
      </c>
    </row>
    <row r="35">
      <c r="A35" s="4" t="inlineStr">
        <is>
          <t>Forfeited (in shares)</t>
        </is>
      </c>
      <c r="D35" s="6" t="n">
        <v>24786</v>
      </c>
    </row>
    <row r="36">
      <c r="A36" s="4" t="inlineStr">
        <is>
          <t>Vested (in shares)</t>
        </is>
      </c>
      <c r="D36" s="6" t="n">
        <v>0</v>
      </c>
    </row>
    <row r="37">
      <c r="A37" s="4" t="inlineStr">
        <is>
          <t>LTIP | Class A common stock</t>
        </is>
      </c>
    </row>
    <row r="38">
      <c r="A38" s="3" t="inlineStr">
        <is>
          <t>Share-based Compensation Arrangement by Share-based Payment Award [Line Items]</t>
        </is>
      </c>
    </row>
    <row r="39">
      <c r="A39" s="4" t="inlineStr">
        <is>
          <t>Number of shares available for grant (in shares)</t>
        </is>
      </c>
      <c r="D39" s="6" t="n">
        <v>71909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Unvested RSUs (Details) - Restricted Stock Units (RSUs)</t>
        </is>
      </c>
      <c r="B1" s="2" t="inlineStr">
        <is>
          <t>12 Months Ended</t>
        </is>
      </c>
    </row>
    <row r="2">
      <c r="B2" s="2" t="inlineStr">
        <is>
          <t>Mar. 31, 2021$ / sharesshares</t>
        </is>
      </c>
    </row>
    <row r="3">
      <c r="A3" s="3" t="inlineStr">
        <is>
          <t>Number of RSUs</t>
        </is>
      </c>
    </row>
    <row r="4">
      <c r="A4" s="4" t="inlineStr">
        <is>
          <t>RSUs, beginning balance (in shares) | shares</t>
        </is>
      </c>
      <c r="B4" s="6" t="n">
        <v>0</v>
      </c>
    </row>
    <row r="5">
      <c r="A5" s="4" t="inlineStr">
        <is>
          <t>Granted (in shares) | shares</t>
        </is>
      </c>
      <c r="B5" s="6" t="n">
        <v>2583241</v>
      </c>
    </row>
    <row r="6">
      <c r="A6" s="4" t="inlineStr">
        <is>
          <t>Vested (in shares) | shares</t>
        </is>
      </c>
      <c r="B6" s="6" t="n">
        <v>0</v>
      </c>
    </row>
    <row r="7">
      <c r="A7" s="4" t="inlineStr">
        <is>
          <t>Forfeited (in shares) | shares</t>
        </is>
      </c>
      <c r="B7" s="6" t="n">
        <v>-33380</v>
      </c>
    </row>
    <row r="8">
      <c r="A8" s="4" t="inlineStr">
        <is>
          <t>RSUs, ending balance (in shares) | shares</t>
        </is>
      </c>
      <c r="B8" s="6" t="n">
        <v>2549861</v>
      </c>
    </row>
    <row r="9">
      <c r="A9" s="3" t="inlineStr">
        <is>
          <t>Weighted-Average Grant-Date Fair Value Per RSU</t>
        </is>
      </c>
    </row>
    <row r="10">
      <c r="A10" s="4" t="inlineStr">
        <is>
          <t>Beginning balance (in dollars per share) | $ / shares</t>
        </is>
      </c>
      <c r="B10" s="7" t="n">
        <v>0</v>
      </c>
    </row>
    <row r="11">
      <c r="A11" s="4" t="inlineStr">
        <is>
          <t>Granted (in dollars per share) | $ / shares</t>
        </is>
      </c>
      <c r="B11" s="11" t="n">
        <v>18.53</v>
      </c>
    </row>
    <row r="12">
      <c r="A12" s="4" t="inlineStr">
        <is>
          <t>Vested (in dollars per share) | $ / shares</t>
        </is>
      </c>
      <c r="B12" s="6" t="n">
        <v>0</v>
      </c>
    </row>
    <row r="13">
      <c r="A13" s="4" t="inlineStr">
        <is>
          <t>Forfeited (in dollars per share) | $ / shares</t>
        </is>
      </c>
      <c r="B13" s="6" t="n">
        <v>18</v>
      </c>
    </row>
    <row r="14">
      <c r="A14" s="4" t="inlineStr">
        <is>
          <t>Ending balance (in dollars per share) | $ / shares</t>
        </is>
      </c>
      <c r="B14" s="9" t="n">
        <v>18.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 income before income tax</t>
        </is>
      </c>
      <c r="B4" s="7" t="n">
        <v>307396</v>
      </c>
      <c r="C4" s="7" t="n">
        <v>130380</v>
      </c>
      <c r="D4" s="7" t="n">
        <v>50868</v>
      </c>
    </row>
    <row r="5">
      <c r="A5" s="4" t="inlineStr">
        <is>
          <t>Foreign income before income tax</t>
        </is>
      </c>
      <c r="B5" s="6" t="n">
        <v>30453</v>
      </c>
      <c r="C5" s="6" t="n">
        <v>18360</v>
      </c>
      <c r="D5" s="6" t="n">
        <v>10731</v>
      </c>
    </row>
    <row r="6">
      <c r="A6" s="4" t="inlineStr">
        <is>
          <t>Total income before income tax</t>
        </is>
      </c>
      <c r="B6" s="7" t="n">
        <v>337849</v>
      </c>
      <c r="C6" s="7" t="n">
        <v>148740</v>
      </c>
      <c r="D6" s="7" t="n">
        <v>615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7" t="n">
        <v>2929</v>
      </c>
      <c r="C4" s="7" t="n">
        <v>0</v>
      </c>
      <c r="D4" s="7" t="n">
        <v>0</v>
      </c>
    </row>
    <row r="5">
      <c r="A5" s="4" t="inlineStr">
        <is>
          <t>State and local</t>
        </is>
      </c>
      <c r="B5" s="6" t="n">
        <v>1141</v>
      </c>
      <c r="C5" s="6" t="n">
        <v>1085</v>
      </c>
      <c r="D5" s="6" t="n">
        <v>351</v>
      </c>
    </row>
    <row r="6">
      <c r="A6" s="4" t="inlineStr">
        <is>
          <t>Foreign</t>
        </is>
      </c>
      <c r="B6" s="6" t="n">
        <v>3381</v>
      </c>
      <c r="C6" s="6" t="n">
        <v>3041</v>
      </c>
      <c r="D6" s="6" t="n">
        <v>1422</v>
      </c>
    </row>
    <row r="7">
      <c r="A7" s="4" t="inlineStr">
        <is>
          <t>Total current income tax expense</t>
        </is>
      </c>
      <c r="B7" s="6" t="n">
        <v>7451</v>
      </c>
      <c r="C7" s="6" t="n">
        <v>4126</v>
      </c>
      <c r="D7" s="6" t="n">
        <v>1773</v>
      </c>
    </row>
    <row r="8">
      <c r="A8" s="3" t="inlineStr">
        <is>
          <t>Deferred:</t>
        </is>
      </c>
    </row>
    <row r="9">
      <c r="A9" s="4" t="inlineStr">
        <is>
          <t>Federal</t>
        </is>
      </c>
      <c r="B9" s="6" t="n">
        <v>14752</v>
      </c>
      <c r="C9" s="6" t="n">
        <v>0</v>
      </c>
      <c r="D9" s="6" t="n">
        <v>0</v>
      </c>
    </row>
    <row r="10">
      <c r="A10" s="4" t="inlineStr">
        <is>
          <t>State and local</t>
        </is>
      </c>
      <c r="B10" s="6" t="n">
        <v>1074</v>
      </c>
      <c r="C10" s="6" t="n">
        <v>0</v>
      </c>
      <c r="D10" s="6" t="n">
        <v>0</v>
      </c>
    </row>
    <row r="11">
      <c r="A11" s="4" t="inlineStr">
        <is>
          <t>Foreign</t>
        </is>
      </c>
      <c r="B11" s="6" t="n">
        <v>-21</v>
      </c>
      <c r="C11" s="6" t="n">
        <v>-171</v>
      </c>
      <c r="D11" s="6" t="n">
        <v>-133</v>
      </c>
    </row>
    <row r="12">
      <c r="A12" s="4" t="inlineStr">
        <is>
          <t>Total deferred income tax expense (benefit)</t>
        </is>
      </c>
      <c r="B12" s="6" t="n">
        <v>15805</v>
      </c>
      <c r="C12" s="6" t="n">
        <v>-171</v>
      </c>
      <c r="D12" s="6" t="n">
        <v>-133</v>
      </c>
    </row>
    <row r="13">
      <c r="A13" s="4" t="inlineStr">
        <is>
          <t>Total income tax expense</t>
        </is>
      </c>
      <c r="B13" s="7" t="n">
        <v>23256</v>
      </c>
      <c r="C13" s="7" t="n">
        <v>3955</v>
      </c>
      <c r="D13" s="7" t="n">
        <v>16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Federal tax at statutory rate</t>
        </is>
      </c>
      <c r="B4" s="4" t="inlineStr">
        <is>
          <t>21.00%</t>
        </is>
      </c>
      <c r="C4" s="4" t="inlineStr">
        <is>
          <t>21.00%</t>
        </is>
      </c>
      <c r="D4" s="4" t="inlineStr">
        <is>
          <t>21.00%</t>
        </is>
      </c>
    </row>
    <row r="5">
      <c r="A5" s="4" t="inlineStr">
        <is>
          <t>State and local income tax (net of federal tax benefit)</t>
        </is>
      </c>
      <c r="B5" s="4" t="inlineStr">
        <is>
          <t>0.60%</t>
        </is>
      </c>
      <c r="C5" s="4" t="inlineStr">
        <is>
          <t>0.70%</t>
        </is>
      </c>
      <c r="D5" s="4" t="inlineStr">
        <is>
          <t>0.60%</t>
        </is>
      </c>
    </row>
    <row r="6">
      <c r="A6" s="4" t="inlineStr">
        <is>
          <t>Income passed through to limited partners</t>
        </is>
      </c>
      <c r="B6" s="4" t="inlineStr">
        <is>
          <t>(15.70%)</t>
        </is>
      </c>
      <c r="C6" s="4" t="inlineStr">
        <is>
          <t>(21.00%)</t>
        </is>
      </c>
      <c r="D6" s="4" t="inlineStr">
        <is>
          <t>(21.00%)</t>
        </is>
      </c>
    </row>
    <row r="7">
      <c r="A7" s="4" t="inlineStr">
        <is>
          <t>Foreign income tax</t>
        </is>
      </c>
      <c r="B7" s="4" t="inlineStr">
        <is>
          <t>1.00%</t>
        </is>
      </c>
      <c r="C7" s="4" t="inlineStr">
        <is>
          <t>1.90%</t>
        </is>
      </c>
      <c r="D7" s="4" t="inlineStr">
        <is>
          <t>2.10%</t>
        </is>
      </c>
    </row>
    <row r="8">
      <c r="A8" s="4" t="inlineStr">
        <is>
          <t>Effective tax rate</t>
        </is>
      </c>
      <c r="B8" s="4" t="inlineStr">
        <is>
          <t>6.90%</t>
        </is>
      </c>
      <c r="C8" s="4" t="inlineStr">
        <is>
          <t>2.60%</t>
        </is>
      </c>
      <c r="D8" s="4" t="inlineStr">
        <is>
          <t>2.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1</t>
        </is>
      </c>
      <c r="C1" s="2" t="inlineStr">
        <is>
          <t>Mar. 31, 2020</t>
        </is>
      </c>
    </row>
    <row r="2">
      <c r="A2" s="3" t="inlineStr">
        <is>
          <t>Deferred tax assets:</t>
        </is>
      </c>
    </row>
    <row r="3">
      <c r="A3" s="4" t="inlineStr">
        <is>
          <t>Investment in the Partnership</t>
        </is>
      </c>
      <c r="B3" s="7" t="n">
        <v>118165</v>
      </c>
      <c r="C3" s="7" t="n">
        <v>0</v>
      </c>
    </row>
    <row r="4">
      <c r="A4" s="4" t="inlineStr">
        <is>
          <t>Other</t>
        </is>
      </c>
      <c r="B4" s="6" t="n">
        <v>1811</v>
      </c>
      <c r="C4" s="6" t="n">
        <v>732</v>
      </c>
    </row>
    <row r="5">
      <c r="A5" s="4" t="inlineStr">
        <is>
          <t>Total deferred tax assets before valuation allowance</t>
        </is>
      </c>
      <c r="B5" s="6" t="n">
        <v>119976</v>
      </c>
      <c r="C5" s="6" t="n">
        <v>732</v>
      </c>
    </row>
    <row r="6">
      <c r="A6" s="4" t="inlineStr">
        <is>
          <t>Valuation allowance</t>
        </is>
      </c>
      <c r="B6" s="6" t="n">
        <v>-30537</v>
      </c>
      <c r="C6" s="6" t="n">
        <v>0</v>
      </c>
    </row>
    <row r="7">
      <c r="A7" s="4" t="inlineStr">
        <is>
          <t>Total net deferred tax assets</t>
        </is>
      </c>
      <c r="B7" s="6" t="n">
        <v>89439</v>
      </c>
      <c r="C7" s="6" t="n">
        <v>732</v>
      </c>
    </row>
    <row r="8">
      <c r="A8" s="3" t="inlineStr">
        <is>
          <t>Deferred tax liabilities:</t>
        </is>
      </c>
    </row>
    <row r="9">
      <c r="A9" s="4" t="inlineStr">
        <is>
          <t>Total deferred tax liabilities</t>
        </is>
      </c>
      <c r="B9" s="6" t="n">
        <v>0</v>
      </c>
      <c r="C9" s="6" t="n">
        <v>0</v>
      </c>
    </row>
    <row r="10">
      <c r="A10" s="4" t="inlineStr">
        <is>
          <t>Net deferred tax assets</t>
        </is>
      </c>
      <c r="B10" s="7" t="n">
        <v>89439</v>
      </c>
      <c r="C10" s="7" t="n">
        <v>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eferred tax asset, reorganization and initial public offering transactions</t>
        </is>
      </c>
      <c r="B4" s="7" t="n">
        <v>135100000</v>
      </c>
    </row>
    <row r="5">
      <c r="A5" s="4" t="inlineStr">
        <is>
          <t>Valuation allowance, reorganization and initial public offering transactions</t>
        </is>
      </c>
      <c r="B5" s="6" t="n">
        <v>30500000</v>
      </c>
    </row>
    <row r="6">
      <c r="A6" s="4" t="inlineStr">
        <is>
          <t>Deferred tax asset, net, reorganization and initial public offering transactions</t>
        </is>
      </c>
      <c r="B6" s="6" t="n">
        <v>104600000</v>
      </c>
    </row>
    <row r="7">
      <c r="A7" s="4" t="inlineStr">
        <is>
          <t>Due to related parties, tax receivable agreements</t>
        </is>
      </c>
      <c r="B7" s="6" t="n">
        <v>107200000</v>
      </c>
    </row>
    <row r="8">
      <c r="A8" s="4" t="inlineStr">
        <is>
          <t>Deferred tax assets, valuation allowance</t>
        </is>
      </c>
      <c r="B8" s="7" t="n">
        <v>30537000</v>
      </c>
      <c r="C8" s="7" t="n">
        <v>0</v>
      </c>
    </row>
    <row r="9">
      <c r="A9" s="4" t="inlineStr">
        <is>
          <t>Effective tax rate</t>
        </is>
      </c>
      <c r="B9" s="4" t="inlineStr">
        <is>
          <t>6.90%</t>
        </is>
      </c>
      <c r="C9" s="4" t="inlineStr">
        <is>
          <t>2.60%</t>
        </is>
      </c>
      <c r="D9" s="4" t="inlineStr">
        <is>
          <t>2.70%</t>
        </is>
      </c>
    </row>
    <row r="10">
      <c r="A10" s="4" t="inlineStr">
        <is>
          <t>Unrecognized tax benefits</t>
        </is>
      </c>
      <c r="B10" s="7" t="n">
        <v>0</v>
      </c>
    </row>
    <row r="11">
      <c r="A11" s="4" t="inlineStr">
        <is>
          <t>Changes to uncertain tax positions</t>
        </is>
      </c>
      <c r="B11" s="6" t="n">
        <v>0</v>
      </c>
    </row>
    <row r="12">
      <c r="A12" s="4" t="inlineStr">
        <is>
          <t>Increase in payable to related parties</t>
        </is>
      </c>
      <c r="B12" s="7" t="n">
        <v>872000</v>
      </c>
      <c r="C12" s="7" t="n">
        <v>-1511000</v>
      </c>
      <c r="D12" s="7" t="n">
        <v>100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7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Numerator:</t>
        </is>
      </c>
    </row>
    <row r="4">
      <c r="A4" s="4" t="inlineStr">
        <is>
          <t>Net Income (Loss) Attributable to Parent</t>
        </is>
      </c>
      <c r="B4" s="7" t="n">
        <v>62634</v>
      </c>
      <c r="C4" s="7" t="n">
        <v>62634</v>
      </c>
      <c r="D4" s="7" t="n">
        <v>0</v>
      </c>
      <c r="E4" s="7" t="n">
        <v>0</v>
      </c>
    </row>
    <row r="5">
      <c r="A5" s="4" t="inlineStr">
        <is>
          <t>Net Income (Loss) Available to Common Stockholders, Diluted, Total</t>
        </is>
      </c>
      <c r="B5" s="7" t="n">
        <v>68411</v>
      </c>
    </row>
    <row r="6">
      <c r="A6" s="3" t="inlineStr">
        <is>
          <t>Denominator:</t>
        </is>
      </c>
    </row>
    <row r="7">
      <c r="A7" s="4" t="inlineStr">
        <is>
          <t>Weighted-average shares of Class A common stock outstanding – Basic (in shares)</t>
        </is>
      </c>
      <c r="B7" s="6" t="n">
        <v>29657805</v>
      </c>
      <c r="C7" s="6" t="n">
        <v>29657805</v>
      </c>
    </row>
    <row r="8">
      <c r="A8" s="4" t="inlineStr">
        <is>
          <t>Weighted-average shares of Class A common stock outstanding - Diluted (in shares)</t>
        </is>
      </c>
      <c r="B8" s="6" t="n">
        <v>33274804</v>
      </c>
      <c r="C8" s="6" t="n">
        <v>33274804</v>
      </c>
    </row>
    <row r="9">
      <c r="A9" s="3" t="inlineStr">
        <is>
          <t>Net income per share of Class A common stock:</t>
        </is>
      </c>
    </row>
    <row r="10">
      <c r="A10" s="4" t="inlineStr">
        <is>
          <t>Basic (in dollars per share)</t>
        </is>
      </c>
      <c r="B10" s="9" t="n">
        <v>2.11</v>
      </c>
      <c r="C10" s="9" t="n">
        <v>2.11</v>
      </c>
    </row>
    <row r="11">
      <c r="A11" s="4" t="inlineStr">
        <is>
          <t>Diluted (in dollars per share)</t>
        </is>
      </c>
      <c r="B11" s="9" t="n">
        <v>2.06</v>
      </c>
      <c r="C11" s="9" t="n">
        <v>2.06</v>
      </c>
    </row>
    <row r="12">
      <c r="A12" s="4" t="inlineStr">
        <is>
          <t>Restricted Stock Units (RSUs)</t>
        </is>
      </c>
    </row>
    <row r="13">
      <c r="A13" s="3" t="inlineStr">
        <is>
          <t>Numerator:</t>
        </is>
      </c>
    </row>
    <row r="14">
      <c r="A14" s="4" t="inlineStr">
        <is>
          <t>Incremental income from assumed vesting and exchange of restricted share units and Class B units</t>
        </is>
      </c>
      <c r="B14" s="7" t="n">
        <v>1854</v>
      </c>
    </row>
    <row r="15">
      <c r="A15" s="3" t="inlineStr">
        <is>
          <t>Denominator:</t>
        </is>
      </c>
    </row>
    <row r="16">
      <c r="A16" s="4" t="inlineStr">
        <is>
          <t>Assumed vesting and exchange of restricted share units and Class B units (in shares)</t>
        </is>
      </c>
      <c r="B16" s="6" t="n">
        <v>1151579</v>
      </c>
    </row>
    <row r="17">
      <c r="A17" s="4" t="inlineStr">
        <is>
          <t>Class B common stock</t>
        </is>
      </c>
    </row>
    <row r="18">
      <c r="A18" s="3" t="inlineStr">
        <is>
          <t>Numerator:</t>
        </is>
      </c>
    </row>
    <row r="19">
      <c r="A19" s="4" t="inlineStr">
        <is>
          <t>Incremental income from assumed vesting and exchange of restricted share units and Class B units</t>
        </is>
      </c>
      <c r="B19" s="7" t="n">
        <v>3923</v>
      </c>
    </row>
    <row r="20">
      <c r="A20" s="3" t="inlineStr">
        <is>
          <t>Denominator:</t>
        </is>
      </c>
    </row>
    <row r="21">
      <c r="A21" s="4" t="inlineStr">
        <is>
          <t>Assumed vesting and exchange of restricted share units and Class B units (in shares)</t>
        </is>
      </c>
      <c r="B21" s="6" t="n">
        <v>246542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7 Months Ended</t>
        </is>
      </c>
    </row>
    <row r="2">
      <c r="B2" s="2" t="inlineStr">
        <is>
          <t>Mar. 31, 2021shares</t>
        </is>
      </c>
    </row>
    <row r="3">
      <c r="A3" s="4" t="inlineStr">
        <is>
          <t>Class B units</t>
        </is>
      </c>
    </row>
    <row r="4">
      <c r="A4" s="3" t="inlineStr">
        <is>
          <t>Antidilutive Securities Excluded from Computation of Earnings Per Share [Line Items]</t>
        </is>
      </c>
    </row>
    <row r="5">
      <c r="A5" s="4" t="inlineStr">
        <is>
          <t>Antidilutive securities excluded from computation of earnings per share (in shares)</t>
        </is>
      </c>
      <c r="B5" s="6" t="n">
        <v>563788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t>
        </is>
      </c>
      <c r="B4" s="7" t="n">
        <v>314593</v>
      </c>
      <c r="C4" s="7" t="n">
        <v>144785</v>
      </c>
      <c r="D4" s="7" t="n">
        <v>59959</v>
      </c>
    </row>
    <row r="5">
      <c r="A5" s="3" t="inlineStr">
        <is>
          <t>Adjustments to reconcile net income to net cash provided by operating activities:</t>
        </is>
      </c>
    </row>
    <row r="6">
      <c r="A6" s="4" t="inlineStr">
        <is>
          <t>Depreciation and amortization</t>
        </is>
      </c>
      <c r="B6" s="6" t="n">
        <v>5495</v>
      </c>
      <c r="C6" s="6" t="n">
        <v>7078</v>
      </c>
      <c r="D6" s="6" t="n">
        <v>7885</v>
      </c>
    </row>
    <row r="7">
      <c r="A7" s="4" t="inlineStr">
        <is>
          <t>Unrealized carried interest allocation and investment income</t>
        </is>
      </c>
      <c r="B7" s="6" t="n">
        <v>-444893</v>
      </c>
      <c r="C7" s="6" t="n">
        <v>-164691</v>
      </c>
      <c r="D7" s="6" t="n">
        <v>-27932</v>
      </c>
    </row>
    <row r="8">
      <c r="A8" s="4" t="inlineStr">
        <is>
          <t>Unrealized performance fee-related compensation</t>
        </is>
      </c>
      <c r="B8" s="6" t="n">
        <v>215508</v>
      </c>
      <c r="C8" s="6" t="n">
        <v>82701</v>
      </c>
      <c r="D8" s="6" t="n">
        <v>11219</v>
      </c>
    </row>
    <row r="9">
      <c r="A9" s="4" t="inlineStr">
        <is>
          <t>Unrealized gains on marketable securities</t>
        </is>
      </c>
      <c r="B9" s="6" t="n">
        <v>0</v>
      </c>
      <c r="C9" s="6" t="n">
        <v>-298</v>
      </c>
      <c r="D9" s="6" t="n">
        <v>-539</v>
      </c>
    </row>
    <row r="10">
      <c r="A10" s="4" t="inlineStr">
        <is>
          <t>Write-off / amortization of deferred financing costs</t>
        </is>
      </c>
      <c r="B10" s="6" t="n">
        <v>3856</v>
      </c>
      <c r="C10" s="6" t="n">
        <v>796</v>
      </c>
      <c r="D10" s="6" t="n">
        <v>813</v>
      </c>
    </row>
    <row r="11">
      <c r="A11" s="4" t="inlineStr">
        <is>
          <t>Equity-based compensation</t>
        </is>
      </c>
      <c r="B11" s="6" t="n">
        <v>7899</v>
      </c>
      <c r="C11" s="6" t="n">
        <v>1915</v>
      </c>
      <c r="D11" s="6" t="n">
        <v>1725</v>
      </c>
    </row>
    <row r="12">
      <c r="A12" s="4" t="inlineStr">
        <is>
          <t>Change in deferred income taxes</t>
        </is>
      </c>
      <c r="B12" s="6" t="n">
        <v>15913</v>
      </c>
      <c r="C12" s="6" t="n">
        <v>0</v>
      </c>
      <c r="D12" s="6" t="n">
        <v>0</v>
      </c>
    </row>
    <row r="13">
      <c r="A13" s="4" t="inlineStr">
        <is>
          <t>Other non-cash activities</t>
        </is>
      </c>
      <c r="B13" s="6" t="n">
        <v>70</v>
      </c>
      <c r="C13" s="6" t="n">
        <v>0</v>
      </c>
      <c r="D13" s="6" t="n">
        <v>0</v>
      </c>
    </row>
    <row r="14">
      <c r="A14" s="3" t="inlineStr">
        <is>
          <t>Changes in operating assets and liabilities:</t>
        </is>
      </c>
    </row>
    <row r="15">
      <c r="A15" s="4" t="inlineStr">
        <is>
          <t>Fees and accounts receivable</t>
        </is>
      </c>
      <c r="B15" s="6" t="n">
        <v>-6975</v>
      </c>
      <c r="C15" s="6" t="n">
        <v>-851</v>
      </c>
      <c r="D15" s="6" t="n">
        <v>967</v>
      </c>
    </row>
    <row r="16">
      <c r="A16" s="4" t="inlineStr">
        <is>
          <t>Due from affiliates</t>
        </is>
      </c>
      <c r="B16" s="6" t="n">
        <v>2216</v>
      </c>
      <c r="C16" s="6" t="n">
        <v>-7379</v>
      </c>
      <c r="D16" s="6" t="n">
        <v>-2311</v>
      </c>
    </row>
    <row r="17">
      <c r="A17" s="4" t="inlineStr">
        <is>
          <t>Other assets and receivables</t>
        </is>
      </c>
      <c r="B17" s="6" t="n">
        <v>-69</v>
      </c>
      <c r="C17" s="6" t="n">
        <v>-3717</v>
      </c>
      <c r="D17" s="6" t="n">
        <v>-5762</v>
      </c>
    </row>
    <row r="18">
      <c r="A18" s="4" t="inlineStr">
        <is>
          <t>Accounts payable, accrued expenses and other liabilities</t>
        </is>
      </c>
      <c r="B18" s="6" t="n">
        <v>11167</v>
      </c>
      <c r="C18" s="6" t="n">
        <v>-2809</v>
      </c>
      <c r="D18" s="6" t="n">
        <v>6057</v>
      </c>
    </row>
    <row r="19">
      <c r="A19" s="4" t="inlineStr">
        <is>
          <t>Accrued compensation and benefits</t>
        </is>
      </c>
      <c r="B19" s="6" t="n">
        <v>11282</v>
      </c>
      <c r="C19" s="6" t="n">
        <v>7937</v>
      </c>
      <c r="D19" s="6" t="n">
        <v>2512</v>
      </c>
    </row>
    <row r="20">
      <c r="A20" s="4" t="inlineStr">
        <is>
          <t>Accrued carried interest-related compensation</t>
        </is>
      </c>
      <c r="B20" s="6" t="n">
        <v>12365</v>
      </c>
      <c r="C20" s="6" t="n">
        <v>1974</v>
      </c>
      <c r="D20" s="6" t="n">
        <v>-4143</v>
      </c>
    </row>
    <row r="21">
      <c r="A21" s="4" t="inlineStr">
        <is>
          <t>Due to affiliates</t>
        </is>
      </c>
      <c r="B21" s="6" t="n">
        <v>872</v>
      </c>
      <c r="C21" s="6" t="n">
        <v>-1511</v>
      </c>
      <c r="D21" s="6" t="n">
        <v>1001</v>
      </c>
    </row>
    <row r="22">
      <c r="A22" s="4" t="inlineStr">
        <is>
          <t>Net cash provided by operating activities</t>
        </is>
      </c>
      <c r="B22" s="6" t="n">
        <v>149299</v>
      </c>
      <c r="C22" s="6" t="n">
        <v>65930</v>
      </c>
      <c r="D22" s="6" t="n">
        <v>51451</v>
      </c>
    </row>
    <row r="23">
      <c r="A23" s="3" t="inlineStr">
        <is>
          <t>Cash flows from investing activities</t>
        </is>
      </c>
    </row>
    <row r="24">
      <c r="A24" s="4" t="inlineStr">
        <is>
          <t>Purchases of marketable securities</t>
        </is>
      </c>
      <c r="B24" s="6" t="n">
        <v>0</v>
      </c>
      <c r="C24" s="6" t="n">
        <v>-27694</v>
      </c>
      <c r="D24" s="6" t="n">
        <v>-89335</v>
      </c>
    </row>
    <row r="25">
      <c r="A25" s="4" t="inlineStr">
        <is>
          <t>Proceeds from sales and maturities of marketable securities</t>
        </is>
      </c>
      <c r="B25" s="6" t="n">
        <v>0</v>
      </c>
      <c r="C25" s="6" t="n">
        <v>71345</v>
      </c>
      <c r="D25" s="6" t="n">
        <v>46477</v>
      </c>
    </row>
    <row r="26">
      <c r="A26" s="4" t="inlineStr">
        <is>
          <t>Contributions to investments</t>
        </is>
      </c>
      <c r="B26" s="6" t="n">
        <v>-14047</v>
      </c>
      <c r="C26" s="6" t="n">
        <v>-12505</v>
      </c>
      <c r="D26" s="6" t="n">
        <v>-11247</v>
      </c>
    </row>
    <row r="27">
      <c r="A27" s="4" t="inlineStr">
        <is>
          <t>Distributions received from investments</t>
        </is>
      </c>
      <c r="B27" s="6" t="n">
        <v>4132</v>
      </c>
      <c r="C27" s="6" t="n">
        <v>5500</v>
      </c>
      <c r="D27" s="6" t="n">
        <v>4212</v>
      </c>
    </row>
    <row r="28">
      <c r="A28" s="4" t="inlineStr">
        <is>
          <t>Cash paid for Courtland acquisition, net of cash acquired</t>
        </is>
      </c>
      <c r="B28" s="6" t="n">
        <v>0</v>
      </c>
      <c r="C28" s="6" t="n">
        <v>0</v>
      </c>
      <c r="D28" s="6" t="n">
        <v>-8956</v>
      </c>
    </row>
    <row r="29">
      <c r="A29" s="4" t="inlineStr">
        <is>
          <t>Purchases of property and equipment</t>
        </is>
      </c>
      <c r="B29" s="6" t="n">
        <v>-1258</v>
      </c>
      <c r="C29" s="6" t="n">
        <v>-837</v>
      </c>
      <c r="D29" s="6" t="n">
        <v>-3042</v>
      </c>
    </row>
    <row r="30">
      <c r="A30" s="4" t="inlineStr">
        <is>
          <t>Other investing activities</t>
        </is>
      </c>
      <c r="B30" s="6" t="n">
        <v>7</v>
      </c>
      <c r="C30" s="6" t="n">
        <v>0</v>
      </c>
      <c r="D30" s="6" t="n">
        <v>0</v>
      </c>
    </row>
    <row r="31">
      <c r="A31" s="4" t="inlineStr">
        <is>
          <t>Net cash provided by (used in) investing activities</t>
        </is>
      </c>
      <c r="B31" s="6" t="n">
        <v>-11166</v>
      </c>
      <c r="C31" s="6" t="n">
        <v>35809</v>
      </c>
      <c r="D31" s="6" t="n">
        <v>-61891</v>
      </c>
    </row>
    <row r="32">
      <c r="A32" s="3" t="inlineStr">
        <is>
          <t>Cash flows from financing activities</t>
        </is>
      </c>
    </row>
    <row r="33">
      <c r="A33" s="4" t="inlineStr">
        <is>
          <t>Sale of non-controlling interests</t>
        </is>
      </c>
      <c r="B33" s="6" t="n">
        <v>3308</v>
      </c>
      <c r="C33" s="6" t="n">
        <v>110753</v>
      </c>
      <c r="D33" s="6" t="n">
        <v>0</v>
      </c>
    </row>
    <row r="34">
      <c r="A34" s="4" t="inlineStr">
        <is>
          <t>Proceeds from capital contributions from non-controlling interests</t>
        </is>
      </c>
      <c r="B34" s="6" t="n">
        <v>2776</v>
      </c>
      <c r="C34" s="6" t="n">
        <v>28</v>
      </c>
      <c r="D34" s="6" t="n">
        <v>157</v>
      </c>
    </row>
    <row r="35">
      <c r="A35" s="4" t="inlineStr">
        <is>
          <t>Proceeds from IPO, net of underwriting discount</t>
        </is>
      </c>
      <c r="B35" s="6" t="n">
        <v>337798</v>
      </c>
      <c r="C35" s="6" t="n">
        <v>0</v>
      </c>
      <c r="D35" s="6" t="n">
        <v>0</v>
      </c>
    </row>
    <row r="36">
      <c r="A36" s="4" t="inlineStr">
        <is>
          <t>Purchase of non-controlling interests</t>
        </is>
      </c>
      <c r="B36" s="6" t="n">
        <v>-131294</v>
      </c>
      <c r="C36" s="6" t="n">
        <v>-107188</v>
      </c>
      <c r="D36" s="6" t="n">
        <v>0</v>
      </c>
    </row>
    <row r="37">
      <c r="A37" s="4" t="inlineStr">
        <is>
          <t>Payment of deferred offering costs</t>
        </is>
      </c>
      <c r="B37" s="6" t="n">
        <v>-10142</v>
      </c>
      <c r="C37" s="6" t="n">
        <v>0</v>
      </c>
      <c r="D37" s="6" t="n">
        <v>0</v>
      </c>
    </row>
    <row r="38">
      <c r="A38" s="4" t="inlineStr">
        <is>
          <t>Principal payments on term loan</t>
        </is>
      </c>
      <c r="B38" s="6" t="n">
        <v>-147000</v>
      </c>
      <c r="C38" s="6" t="n">
        <v>-1500</v>
      </c>
      <c r="D38" s="6" t="n">
        <v>-1500</v>
      </c>
    </row>
    <row r="39">
      <c r="A39" s="4" t="inlineStr">
        <is>
          <t>Distributions to non-controlling interests</t>
        </is>
      </c>
      <c r="B39" s="6" t="n">
        <v>-97676</v>
      </c>
      <c r="C39" s="6" t="n">
        <v>-52913</v>
      </c>
      <c r="D39" s="6" t="n">
        <v>-52567</v>
      </c>
    </row>
    <row r="40">
      <c r="A40" s="4" t="inlineStr">
        <is>
          <t>Dividends paid to common stockholders</t>
        </is>
      </c>
      <c r="B40" s="6" t="n">
        <v>-2047</v>
      </c>
      <c r="C40" s="6" t="n">
        <v>0</v>
      </c>
      <c r="D40" s="6" t="n">
        <v>0</v>
      </c>
    </row>
    <row r="41">
      <c r="A41" s="4" t="inlineStr">
        <is>
          <t>Other financing activities</t>
        </is>
      </c>
      <c r="B41" s="6" t="n">
        <v>-1029</v>
      </c>
      <c r="C41" s="6" t="n">
        <v>-1350</v>
      </c>
      <c r="D41" s="6" t="n">
        <v>-1612</v>
      </c>
    </row>
    <row r="42">
      <c r="A42" s="4" t="inlineStr">
        <is>
          <t>Net cash used in financing activities</t>
        </is>
      </c>
      <c r="B42" s="6" t="n">
        <v>-45306</v>
      </c>
      <c r="C42" s="6" t="n">
        <v>-52170</v>
      </c>
      <c r="D42" s="6" t="n">
        <v>-55522</v>
      </c>
    </row>
    <row r="43">
      <c r="A43" s="4" t="inlineStr">
        <is>
          <t>Effect of foreign currency exchange rate changes</t>
        </is>
      </c>
      <c r="B43" s="6" t="n">
        <v>1097</v>
      </c>
      <c r="C43" s="6" t="n">
        <v>-252</v>
      </c>
      <c r="D43" s="6" t="n">
        <v>288</v>
      </c>
    </row>
    <row r="44">
      <c r="A44" s="4" t="inlineStr">
        <is>
          <t>Net increase (decrease) in cash, cash equivalents and restricted cash</t>
        </is>
      </c>
      <c r="B44" s="6" t="n">
        <v>93924</v>
      </c>
      <c r="C44" s="6" t="n">
        <v>49317</v>
      </c>
      <c r="D44" s="6" t="n">
        <v>-65674</v>
      </c>
    </row>
    <row r="45">
      <c r="A45" s="4" t="inlineStr">
        <is>
          <t>Cash, cash equivalents and restricted cash at beginning of period</t>
        </is>
      </c>
      <c r="B45" s="6" t="n">
        <v>89939</v>
      </c>
      <c r="C45" s="6" t="n">
        <v>40622</v>
      </c>
      <c r="D45" s="6" t="n">
        <v>106296</v>
      </c>
    </row>
    <row r="46">
      <c r="A46" s="4" t="inlineStr">
        <is>
          <t>Cash, cash equivalents and restricted cash at end of period</t>
        </is>
      </c>
      <c r="B46" s="6" t="n">
        <v>183863</v>
      </c>
      <c r="C46" s="6" t="n">
        <v>89939</v>
      </c>
      <c r="D46" s="6" t="n">
        <v>40622</v>
      </c>
    </row>
    <row r="47">
      <c r="A47" s="3" t="inlineStr">
        <is>
          <t>Supplemental disclosures:</t>
        </is>
      </c>
    </row>
    <row r="48">
      <c r="A48" s="4" t="inlineStr">
        <is>
          <t>Interest paid</t>
        </is>
      </c>
      <c r="B48" s="6" t="n">
        <v>3491</v>
      </c>
      <c r="C48" s="6" t="n">
        <v>9355</v>
      </c>
      <c r="D48" s="6" t="n">
        <v>9489</v>
      </c>
    </row>
    <row r="49">
      <c r="A49" s="4" t="inlineStr">
        <is>
          <t>Taxes paid</t>
        </is>
      </c>
      <c r="B49" s="6" t="n">
        <v>3413</v>
      </c>
      <c r="C49" s="6" t="n">
        <v>2776</v>
      </c>
      <c r="D49" s="6" t="n">
        <v>1742</v>
      </c>
    </row>
    <row r="50">
      <c r="A50" s="3" t="inlineStr">
        <is>
          <t>Non-cash operating, investing, and financing activities:</t>
        </is>
      </c>
    </row>
    <row r="51">
      <c r="A51" s="4" t="inlineStr">
        <is>
          <t>Net change in acquisition-related contingent consideration</t>
        </is>
      </c>
      <c r="B51" s="6" t="n">
        <v>1608</v>
      </c>
      <c r="C51" s="6" t="n">
        <v>-2</v>
      </c>
      <c r="D51" s="6" t="n">
        <v>3527</v>
      </c>
    </row>
    <row r="52">
      <c r="A52" s="4" t="inlineStr">
        <is>
          <t>Purchase of partnership interests payable</t>
        </is>
      </c>
      <c r="B52" s="6" t="n">
        <v>0</v>
      </c>
      <c r="C52" s="6" t="n">
        <v>5864</v>
      </c>
      <c r="D52" s="6" t="n">
        <v>0</v>
      </c>
    </row>
    <row r="53">
      <c r="A53" s="4" t="inlineStr">
        <is>
          <t>Deferred tax effect resulting from exchange of Class B units, net of amounts payable under TRA</t>
        </is>
      </c>
      <c r="B53" s="6" t="n">
        <v>-2596</v>
      </c>
      <c r="C53" s="6" t="n">
        <v>0</v>
      </c>
      <c r="D53" s="6" t="n">
        <v>0</v>
      </c>
    </row>
    <row r="54">
      <c r="A54" s="4" t="inlineStr">
        <is>
          <t>Accrued deferred offering costs</t>
        </is>
      </c>
      <c r="B54" s="6" t="n">
        <v>1079</v>
      </c>
      <c r="C54" s="6" t="n">
        <v>0</v>
      </c>
      <c r="D54" s="6" t="n">
        <v>0</v>
      </c>
    </row>
    <row r="55">
      <c r="A55" s="4" t="inlineStr">
        <is>
          <t>Accrued dividend equivalents on unvested RSUs</t>
        </is>
      </c>
      <c r="B55" s="6" t="n">
        <v>180</v>
      </c>
      <c r="C55" s="6" t="n">
        <v>0</v>
      </c>
      <c r="D55" s="6" t="n">
        <v>0</v>
      </c>
    </row>
    <row r="56">
      <c r="A56" s="3" t="inlineStr">
        <is>
          <t>Reconciliation of cash, cash equivalents and restricted cash:</t>
        </is>
      </c>
    </row>
    <row r="57">
      <c r="A57" s="4" t="inlineStr">
        <is>
          <t>Cash and cash equivalents</t>
        </is>
      </c>
      <c r="B57" s="6" t="n">
        <v>179886</v>
      </c>
      <c r="C57" s="6" t="n">
        <v>89939</v>
      </c>
      <c r="D57" s="6" t="n">
        <v>40622</v>
      </c>
    </row>
    <row r="58">
      <c r="A58" s="4" t="inlineStr">
        <is>
          <t>Restricted cash</t>
        </is>
      </c>
      <c r="B58" s="6" t="n">
        <v>3977</v>
      </c>
      <c r="C58" s="6" t="n">
        <v>0</v>
      </c>
      <c r="D58" s="6" t="n">
        <v>0</v>
      </c>
    </row>
    <row r="59">
      <c r="A59" s="4" t="inlineStr">
        <is>
          <t>Total cash, cash equivalents and restricted cash</t>
        </is>
      </c>
      <c r="B59" s="7" t="n">
        <v>183863</v>
      </c>
      <c r="C59" s="7" t="n">
        <v>89939</v>
      </c>
      <c r="D59" s="7" t="n">
        <v>406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Narrative (Details) - Amounts payable to StepStone Funds - USD ($) $ in Millions</t>
        </is>
      </c>
      <c r="B1" s="2" t="inlineStr">
        <is>
          <t>12 Months Ended</t>
        </is>
      </c>
    </row>
    <row r="2">
      <c r="B2" s="2" t="inlineStr">
        <is>
          <t>Mar. 31, 2021</t>
        </is>
      </c>
      <c r="C2" s="2" t="inlineStr">
        <is>
          <t>Mar. 31, 2020</t>
        </is>
      </c>
      <c r="D2" s="2" t="inlineStr">
        <is>
          <t>Mar. 31, 2019</t>
        </is>
      </c>
    </row>
    <row r="3">
      <c r="A3" s="4" t="inlineStr">
        <is>
          <t>Management and advisory fees, net</t>
        </is>
      </c>
    </row>
    <row r="4">
      <c r="A4" s="3" t="inlineStr">
        <is>
          <t>Related Party Transaction [Line Items]</t>
        </is>
      </c>
    </row>
    <row r="5">
      <c r="A5" s="4" t="inlineStr">
        <is>
          <t>Revenue from related parties</t>
        </is>
      </c>
      <c r="B5" s="7" t="n">
        <v>171</v>
      </c>
      <c r="C5" s="5" t="n">
        <v>134.6</v>
      </c>
      <c r="D5" s="5" t="n">
        <v>92.8</v>
      </c>
    </row>
    <row r="6">
      <c r="A6" s="4" t="inlineStr">
        <is>
          <t>Carried interest allocation revenues</t>
        </is>
      </c>
    </row>
    <row r="7">
      <c r="A7" s="3" t="inlineStr">
        <is>
          <t>Related Party Transaction [Line Items]</t>
        </is>
      </c>
    </row>
    <row r="8">
      <c r="A8" s="4" t="inlineStr">
        <is>
          <t>Revenue from related parties</t>
        </is>
      </c>
      <c r="B8" s="5" t="n">
        <v>496.8</v>
      </c>
      <c r="C8" s="7" t="n">
        <v>208</v>
      </c>
      <c r="D8" s="5" t="n">
        <v>6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Mar. 31, 2021</t>
        </is>
      </c>
      <c r="C1" s="2" t="inlineStr">
        <is>
          <t>Mar. 31, 2020</t>
        </is>
      </c>
    </row>
    <row r="2">
      <c r="A2" s="3" t="inlineStr">
        <is>
          <t>Related Party Transaction [Line Items]</t>
        </is>
      </c>
    </row>
    <row r="3">
      <c r="A3" s="4" t="inlineStr">
        <is>
          <t>Due to affiliates</t>
        </is>
      </c>
      <c r="B3" s="7" t="n">
        <v>113522</v>
      </c>
      <c r="C3" s="7" t="n">
        <v>3574</v>
      </c>
    </row>
    <row r="4">
      <c r="A4" s="4" t="inlineStr">
        <is>
          <t>Amounts payable to non-controlling interest holders in connection with Tax Receivable Agreements</t>
        </is>
      </c>
    </row>
    <row r="5">
      <c r="A5" s="3" t="inlineStr">
        <is>
          <t>Related Party Transaction [Line Items]</t>
        </is>
      </c>
    </row>
    <row r="6">
      <c r="A6" s="4" t="inlineStr">
        <is>
          <t>Due to affiliates</t>
        </is>
      </c>
      <c r="B6" s="6" t="n">
        <v>107216</v>
      </c>
      <c r="C6" s="6" t="n">
        <v>0</v>
      </c>
    </row>
    <row r="7">
      <c r="A7" s="4" t="inlineStr">
        <is>
          <t>Amounts payable to StepStone Funds</t>
        </is>
      </c>
    </row>
    <row r="8">
      <c r="A8" s="3" t="inlineStr">
        <is>
          <t>Related Party Transaction [Line Items]</t>
        </is>
      </c>
    </row>
    <row r="9">
      <c r="A9" s="4" t="inlineStr">
        <is>
          <t>Due to affiliates</t>
        </is>
      </c>
      <c r="B9" s="6" t="n">
        <v>2740</v>
      </c>
      <c r="C9" s="6" t="n">
        <v>6</v>
      </c>
    </row>
    <row r="10">
      <c r="A10" s="4" t="inlineStr">
        <is>
          <t>Distributions payable to certain employee equity holders of consolidated subsidiaries</t>
        </is>
      </c>
    </row>
    <row r="11">
      <c r="A11" s="3" t="inlineStr">
        <is>
          <t>Related Party Transaction [Line Items]</t>
        </is>
      </c>
    </row>
    <row r="12">
      <c r="A12" s="4" t="inlineStr">
        <is>
          <t>Due to affiliates</t>
        </is>
      </c>
      <c r="B12" s="7" t="n">
        <v>3566</v>
      </c>
      <c r="C12" s="7" t="n">
        <v>3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3" customWidth="1" min="1" max="1"/>
    <col width="14" customWidth="1" min="2" max="2"/>
    <col width="42" customWidth="1" min="3" max="3"/>
    <col width="21" customWidth="1" min="4" max="4"/>
    <col width="21" customWidth="1" min="5" max="5"/>
    <col width="14" customWidth="1" min="6" max="6"/>
    <col width="49" customWidth="1" min="7" max="7"/>
    <col width="21" customWidth="1" min="8" max="8"/>
    <col width="21" customWidth="1" min="9" max="9"/>
    <col width="24" customWidth="1" min="10" max="10"/>
  </cols>
  <sheetData>
    <row r="1">
      <c r="A1" s="1" t="inlineStr">
        <is>
          <t>Stockholders' Equity - Narrative (Details)</t>
        </is>
      </c>
      <c r="B1" s="2" t="inlineStr">
        <is>
          <t>Sep. 18, 2020</t>
        </is>
      </c>
      <c r="C1" s="2" t="inlineStr">
        <is>
          <t>Mar. 31, 2021classOfStock$ / sharesshares</t>
        </is>
      </c>
      <c r="D1" s="2" t="inlineStr">
        <is>
          <t>Jun. 30, 2020USD ($)</t>
        </is>
      </c>
      <c r="E1" s="2" t="inlineStr">
        <is>
          <t>Aug. 31, 2019USD ($)</t>
        </is>
      </c>
      <c r="F1" s="2" t="inlineStr">
        <is>
          <t>Jun. 30, 2018</t>
        </is>
      </c>
      <c r="G1" s="2" t="inlineStr">
        <is>
          <t>Mar. 31, 2021USD ($)classOfStock$ / sharesshares</t>
        </is>
      </c>
      <c r="H1" s="2" t="inlineStr">
        <is>
          <t>Mar. 31, 2020USD ($)</t>
        </is>
      </c>
      <c r="I1" s="2" t="inlineStr">
        <is>
          <t>Mar. 31, 2019USD ($)</t>
        </is>
      </c>
      <c r="J1" s="2" t="inlineStr">
        <is>
          <t>Feb. 09, 2021$ / shares</t>
        </is>
      </c>
    </row>
    <row r="2">
      <c r="A2" s="3" t="inlineStr">
        <is>
          <t>Equity [Abstract]</t>
        </is>
      </c>
    </row>
    <row r="3">
      <c r="A3" s="4" t="inlineStr">
        <is>
          <t>Number of classes of common stock outstanding | classOfStock</t>
        </is>
      </c>
      <c r="C3" s="6" t="n">
        <v>2</v>
      </c>
      <c r="G3" s="6" t="n">
        <v>2</v>
      </c>
    </row>
    <row r="4">
      <c r="A4" s="4" t="inlineStr">
        <is>
          <t>Preferred stock, authorized (in shares) | shares</t>
        </is>
      </c>
      <c r="C4" s="6" t="n">
        <v>25000000</v>
      </c>
      <c r="G4" s="6" t="n">
        <v>25000000</v>
      </c>
    </row>
    <row r="5">
      <c r="A5" s="4" t="inlineStr">
        <is>
          <t>Preferred stock, par value (in dollars per share) | $ / shares</t>
        </is>
      </c>
      <c r="C5" s="8" t="n">
        <v>0.001</v>
      </c>
      <c r="G5" s="8" t="n">
        <v>0.001</v>
      </c>
    </row>
    <row r="6">
      <c r="A6" s="4" t="inlineStr">
        <is>
          <t>Preferred stock, issued (in shares) | shares</t>
        </is>
      </c>
      <c r="C6" s="6" t="n">
        <v>0</v>
      </c>
      <c r="G6" s="6" t="n">
        <v>0</v>
      </c>
    </row>
    <row r="7">
      <c r="A7" s="4" t="inlineStr">
        <is>
          <t>Preferred stock, outstanding (in shares) | shares</t>
        </is>
      </c>
      <c r="C7" s="6" t="n">
        <v>0</v>
      </c>
      <c r="G7" s="6" t="n">
        <v>0</v>
      </c>
    </row>
    <row r="8">
      <c r="A8" s="3" t="inlineStr">
        <is>
          <t>Subsidiary, Sale of Stock [Line Items]</t>
        </is>
      </c>
    </row>
    <row r="9">
      <c r="A9" s="4" t="inlineStr">
        <is>
          <t>Purchase of non-controlling interests</t>
        </is>
      </c>
      <c r="G9" s="7" t="n">
        <v>131294000</v>
      </c>
      <c r="H9" s="7" t="n">
        <v>107188000</v>
      </c>
      <c r="I9" s="7" t="n">
        <v>0</v>
      </c>
    </row>
    <row r="10">
      <c r="A10" s="4" t="inlineStr">
        <is>
          <t>Sale of partnership interests</t>
        </is>
      </c>
      <c r="G10" s="7" t="n">
        <v>3308000</v>
      </c>
      <c r="H10" s="6" t="n">
        <v>110753000</v>
      </c>
      <c r="I10" s="6" t="n">
        <v>0</v>
      </c>
    </row>
    <row r="11">
      <c r="A11" s="4" t="inlineStr">
        <is>
          <t>Proceeds from the sale of equity</t>
        </is>
      </c>
      <c r="E11" s="7" t="n">
        <v>110800000</v>
      </c>
    </row>
    <row r="12">
      <c r="A12" s="4" t="inlineStr">
        <is>
          <t>Repurchase of partnership interests</t>
        </is>
      </c>
      <c r="E12" s="7" t="n">
        <v>2300000</v>
      </c>
    </row>
    <row r="13">
      <c r="A13" s="4" t="inlineStr">
        <is>
          <t>Capital account interest</t>
        </is>
      </c>
      <c r="H13" s="7" t="n">
        <v>216229000</v>
      </c>
    </row>
    <row r="14">
      <c r="A14" s="4" t="inlineStr">
        <is>
          <t>Distributions threshold</t>
        </is>
      </c>
      <c r="I14" s="6" t="n">
        <v>600000000</v>
      </c>
    </row>
    <row r="15">
      <c r="A15" s="4" t="inlineStr">
        <is>
          <t>Dividends (in dollars per share) | $ / shares</t>
        </is>
      </c>
      <c r="J15" s="9" t="n">
        <v>0.07000000000000001</v>
      </c>
    </row>
    <row r="16">
      <c r="A16" s="4" t="inlineStr">
        <is>
          <t>Class A2 Interests</t>
        </is>
      </c>
    </row>
    <row r="17">
      <c r="A17" s="3" t="inlineStr">
        <is>
          <t>Subsidiary, Sale of Stock [Line Items]</t>
        </is>
      </c>
    </row>
    <row r="18">
      <c r="A18" s="4" t="inlineStr">
        <is>
          <t>Capital account interest</t>
        </is>
      </c>
      <c r="I18" s="7" t="n">
        <v>0</v>
      </c>
    </row>
    <row r="19">
      <c r="A19" s="4" t="inlineStr">
        <is>
          <t>Vesting period</t>
        </is>
      </c>
      <c r="F19" s="4" t="inlineStr">
        <is>
          <t>6 years</t>
        </is>
      </c>
    </row>
    <row r="20">
      <c r="A20" s="4" t="inlineStr">
        <is>
          <t>Registered offering</t>
        </is>
      </c>
    </row>
    <row r="21">
      <c r="A21" s="3" t="inlineStr">
        <is>
          <t>Subsidiary, Sale of Stock [Line Items]</t>
        </is>
      </c>
    </row>
    <row r="22">
      <c r="A22" s="4" t="inlineStr">
        <is>
          <t>Shares sold in offering (in shares) | shares</t>
        </is>
      </c>
      <c r="C22" s="6" t="n">
        <v>9200000</v>
      </c>
    </row>
    <row r="23">
      <c r="A23" s="4" t="inlineStr">
        <is>
          <t>Offering price per share (in dollars per share) | $ / shares</t>
        </is>
      </c>
      <c r="C23" s="9" t="n">
        <v>29.5</v>
      </c>
      <c r="G23" s="9" t="n">
        <v>29.5</v>
      </c>
    </row>
    <row r="24">
      <c r="A24" s="4" t="inlineStr">
        <is>
          <t>Conversion of stock (in shares) | shares</t>
        </is>
      </c>
      <c r="C24" s="6" t="n">
        <v>9200000</v>
      </c>
    </row>
    <row r="25">
      <c r="A25" s="4" t="inlineStr">
        <is>
          <t>Underwriters' option</t>
        </is>
      </c>
    </row>
    <row r="26">
      <c r="A26" s="3" t="inlineStr">
        <is>
          <t>Subsidiary, Sale of Stock [Line Items]</t>
        </is>
      </c>
    </row>
    <row r="27">
      <c r="A27" s="4" t="inlineStr">
        <is>
          <t>Shares sold in offering (in shares) | shares</t>
        </is>
      </c>
      <c r="C27" s="6" t="n">
        <v>1200000</v>
      </c>
    </row>
    <row r="28">
      <c r="A28" s="4" t="inlineStr">
        <is>
          <t>Subsidiaries</t>
        </is>
      </c>
    </row>
    <row r="29">
      <c r="A29" s="3" t="inlineStr">
        <is>
          <t>Subsidiary, Sale of Stock [Line Items]</t>
        </is>
      </c>
    </row>
    <row r="30">
      <c r="A30" s="4" t="inlineStr">
        <is>
          <t>Purchase of non-controlling interests</t>
        </is>
      </c>
      <c r="D30" s="7" t="n">
        <v>3300000</v>
      </c>
    </row>
    <row r="31">
      <c r="A31" s="4" t="inlineStr">
        <is>
          <t>Sale of partnership interests</t>
        </is>
      </c>
      <c r="D31" s="7" t="n">
        <v>3300000</v>
      </c>
    </row>
    <row r="32">
      <c r="A32" s="4" t="inlineStr">
        <is>
          <t>Infrastructure Subsidiary</t>
        </is>
      </c>
    </row>
    <row r="33">
      <c r="A33" s="3" t="inlineStr">
        <is>
          <t>Subsidiary, Sale of Stock [Line Items]</t>
        </is>
      </c>
    </row>
    <row r="34">
      <c r="A34" s="4" t="inlineStr">
        <is>
          <t>Membership ownership percentage</t>
        </is>
      </c>
      <c r="B34" s="4" t="inlineStr">
        <is>
          <t>51.00%</t>
        </is>
      </c>
    </row>
    <row r="35">
      <c r="A35" s="4" t="inlineStr">
        <is>
          <t>Infrastructure Subsidiary | Partnership</t>
        </is>
      </c>
    </row>
    <row r="36">
      <c r="A36" s="3" t="inlineStr">
        <is>
          <t>Subsidiary, Sale of Stock [Line Items]</t>
        </is>
      </c>
    </row>
    <row r="37">
      <c r="A37" s="4" t="inlineStr">
        <is>
          <t>Membership ownership percentage</t>
        </is>
      </c>
      <c r="B37" s="4" t="inlineStr">
        <is>
          <t>49.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Stock Outstanding (Details)</t>
        </is>
      </c>
      <c r="B1" s="2" t="inlineStr">
        <is>
          <t>7 Months Ended</t>
        </is>
      </c>
    </row>
    <row r="2">
      <c r="B2" s="2" t="inlineStr">
        <is>
          <t>Mar. 31, 2021shares</t>
        </is>
      </c>
    </row>
    <row r="3">
      <c r="A3" s="4" t="inlineStr">
        <is>
          <t>Class A common stock</t>
        </is>
      </c>
    </row>
    <row r="4">
      <c r="A4" s="3" t="inlineStr">
        <is>
          <t>Schedule of Common Stock Outstanding [Roll Forward]</t>
        </is>
      </c>
    </row>
    <row r="5">
      <c r="A5" s="4" t="inlineStr">
        <is>
          <t>Common stock, shares outstanding, beginning balance (in shares)</t>
        </is>
      </c>
      <c r="B5" s="6" t="n">
        <v>0</v>
      </c>
    </row>
    <row r="6">
      <c r="A6" s="4" t="inlineStr">
        <is>
          <t>Issued to public holders in the IPO (in shares)</t>
        </is>
      </c>
      <c r="B6" s="6" t="n">
        <v>20125000</v>
      </c>
    </row>
    <row r="7">
      <c r="A7" s="4" t="inlineStr">
        <is>
          <t>Issued to Class B unitholders in the Reorganization / Class A partnership units exchanged in the Reorganization (in shares)</t>
        </is>
      </c>
      <c r="B7" s="6" t="n">
        <v>9112500</v>
      </c>
    </row>
    <row r="8">
      <c r="A8" s="4" t="inlineStr">
        <is>
          <t>Class A common stock issued in exchange for Class B partnership units in connection with registered offering (in shares)</t>
        </is>
      </c>
      <c r="B8" s="6" t="n">
        <v>9200000</v>
      </c>
    </row>
    <row r="9">
      <c r="A9" s="4" t="inlineStr">
        <is>
          <t>Common stock, shares outstanding, ending balance (in shares)</t>
        </is>
      </c>
      <c r="B9" s="6" t="n">
        <v>38437500</v>
      </c>
    </row>
    <row r="10">
      <c r="A10" s="4" t="inlineStr">
        <is>
          <t>Class B common stock</t>
        </is>
      </c>
    </row>
    <row r="11">
      <c r="A11" s="3" t="inlineStr">
        <is>
          <t>Schedule of Common Stock Outstanding [Roll Forward]</t>
        </is>
      </c>
    </row>
    <row r="12">
      <c r="A12" s="4" t="inlineStr">
        <is>
          <t>Common stock, shares outstanding, beginning balance (in shares)</t>
        </is>
      </c>
      <c r="B12" s="6" t="n">
        <v>0</v>
      </c>
    </row>
    <row r="13">
      <c r="A13" s="4" t="inlineStr">
        <is>
          <t>Issued to public holders in the IPO (in shares)</t>
        </is>
      </c>
      <c r="B13" s="6" t="n">
        <v>0</v>
      </c>
    </row>
    <row r="14">
      <c r="A14" s="4" t="inlineStr">
        <is>
          <t>Issued to Class B unitholders in the Reorganization / Class A partnership units exchanged in the Reorganization (in shares)</t>
        </is>
      </c>
      <c r="B14" s="6" t="n">
        <v>65578831</v>
      </c>
    </row>
    <row r="15">
      <c r="A15" s="4" t="inlineStr">
        <is>
          <t>Class A common stock issued in exchange for Class B partnership units in connection with registered offering (in shares)</t>
        </is>
      </c>
      <c r="B15" s="6" t="n">
        <v>-9200000</v>
      </c>
    </row>
    <row r="16">
      <c r="A16" s="4" t="inlineStr">
        <is>
          <t>Common stock, shares outstanding, ending balance (in shares)</t>
        </is>
      </c>
      <c r="B16" s="6" t="n">
        <v>563788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nd Fair Value of Assets Acquired and Liabilities Assumed (Details) - USD ($) $ in Thousands</t>
        </is>
      </c>
      <c r="B1" s="2" t="inlineStr">
        <is>
          <t>Apr. 01, 2018</t>
        </is>
      </c>
      <c r="C1" s="2" t="inlineStr">
        <is>
          <t>Mar. 31, 2021</t>
        </is>
      </c>
      <c r="D1" s="2" t="inlineStr">
        <is>
          <t>Mar. 31, 2020</t>
        </is>
      </c>
      <c r="E1" s="2" t="inlineStr">
        <is>
          <t>Mar. 31, 2019</t>
        </is>
      </c>
    </row>
    <row r="2">
      <c r="A2" s="3" t="inlineStr">
        <is>
          <t>Acquisition date fair value of consideration transferred:</t>
        </is>
      </c>
    </row>
    <row r="3">
      <c r="A3" s="4" t="inlineStr">
        <is>
          <t>Cash consideration</t>
        </is>
      </c>
      <c r="C3" s="7" t="n">
        <v>0</v>
      </c>
      <c r="D3" s="7" t="n">
        <v>0</v>
      </c>
      <c r="E3" s="7" t="n">
        <v>8956</v>
      </c>
    </row>
    <row r="4">
      <c r="A4" s="3" t="inlineStr">
        <is>
          <t>Estimated fair value of assets acquired and liabilities assumed:</t>
        </is>
      </c>
    </row>
    <row r="5">
      <c r="A5" s="4" t="inlineStr">
        <is>
          <t>Goodwill</t>
        </is>
      </c>
      <c r="C5" s="7" t="n">
        <v>6792</v>
      </c>
      <c r="D5" s="7" t="n">
        <v>6792</v>
      </c>
    </row>
    <row r="6">
      <c r="A6" s="4" t="inlineStr">
        <is>
          <t>Courtland</t>
        </is>
      </c>
    </row>
    <row r="7">
      <c r="A7" s="3" t="inlineStr">
        <is>
          <t>Acquisition date fair value of consideration transferred:</t>
        </is>
      </c>
    </row>
    <row r="8">
      <c r="A8" s="4" t="inlineStr">
        <is>
          <t>Cash consideration</t>
        </is>
      </c>
      <c r="B8" s="7" t="n">
        <v>8956</v>
      </c>
    </row>
    <row r="9">
      <c r="A9" s="4" t="inlineStr">
        <is>
          <t>Contingent consideration</t>
        </is>
      </c>
      <c r="B9" s="6" t="n">
        <v>3604</v>
      </c>
    </row>
    <row r="10">
      <c r="A10" s="4" t="inlineStr">
        <is>
          <t>Total purchase price</t>
        </is>
      </c>
      <c r="B10" s="6" t="n">
        <v>12560</v>
      </c>
    </row>
    <row r="11">
      <c r="A11" s="3" t="inlineStr">
        <is>
          <t>Estimated fair value of assets acquired and liabilities assumed:</t>
        </is>
      </c>
    </row>
    <row r="12">
      <c r="A12" s="4" t="inlineStr">
        <is>
          <t>Cash and short-term receivables</t>
        </is>
      </c>
      <c r="B12" s="6" t="n">
        <v>1935</v>
      </c>
    </row>
    <row r="13">
      <c r="A13" s="4" t="inlineStr">
        <is>
          <t>Finite-lived intangible assets—contractual rights</t>
        </is>
      </c>
      <c r="B13" s="6" t="n">
        <v>9624</v>
      </c>
    </row>
    <row r="14">
      <c r="A14" s="4" t="inlineStr">
        <is>
          <t>Goodwill</t>
        </is>
      </c>
      <c r="B14" s="6" t="n">
        <v>1032</v>
      </c>
    </row>
    <row r="15">
      <c r="A15" s="4" t="inlineStr">
        <is>
          <t>Accrued expenses and other liabilities</t>
        </is>
      </c>
      <c r="B15" s="6" t="n">
        <v>-31</v>
      </c>
    </row>
    <row r="16">
      <c r="A16" s="4" t="inlineStr">
        <is>
          <t>Total</t>
        </is>
      </c>
      <c r="B16" s="7" t="n">
        <v>125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USD ($) $ in Thousands</t>
        </is>
      </c>
      <c r="B1" s="2" t="inlineStr">
        <is>
          <t>Apr. 01, 2018</t>
        </is>
      </c>
      <c r="C1" s="2" t="inlineStr">
        <is>
          <t>Mar. 31, 2021</t>
        </is>
      </c>
      <c r="D1" s="2" t="inlineStr">
        <is>
          <t>Mar. 31, 2020</t>
        </is>
      </c>
      <c r="E1" s="2" t="inlineStr">
        <is>
          <t>Mar. 31, 2019</t>
        </is>
      </c>
    </row>
    <row r="2">
      <c r="A2" s="3" t="inlineStr">
        <is>
          <t>Business Acquisition [Line Items]</t>
        </is>
      </c>
    </row>
    <row r="3">
      <c r="A3" s="4" t="inlineStr">
        <is>
          <t>Cash consideration</t>
        </is>
      </c>
      <c r="C3" s="7" t="n">
        <v>0</v>
      </c>
      <c r="D3" s="7" t="n">
        <v>0</v>
      </c>
      <c r="E3" s="7" t="n">
        <v>8956</v>
      </c>
    </row>
    <row r="4">
      <c r="A4" s="4" t="inlineStr">
        <is>
          <t>Goodwill</t>
        </is>
      </c>
      <c r="C4" s="7" t="n">
        <v>6792</v>
      </c>
      <c r="D4" s="7" t="n">
        <v>6792</v>
      </c>
    </row>
    <row r="5">
      <c r="A5" s="4" t="inlineStr">
        <is>
          <t>Courtland</t>
        </is>
      </c>
    </row>
    <row r="6">
      <c r="A6" s="3" t="inlineStr">
        <is>
          <t>Business Acquisition [Line Items]</t>
        </is>
      </c>
    </row>
    <row r="7">
      <c r="A7" s="4" t="inlineStr">
        <is>
          <t>Business Acquisition, Percentage of Voting Interests Acquired</t>
        </is>
      </c>
      <c r="B7" s="4" t="inlineStr">
        <is>
          <t>100.00%</t>
        </is>
      </c>
    </row>
    <row r="8">
      <c r="A8" s="4" t="inlineStr">
        <is>
          <t>Cash consideration</t>
        </is>
      </c>
      <c r="B8" s="7" t="n">
        <v>8956</v>
      </c>
    </row>
    <row r="9">
      <c r="A9" s="4" t="inlineStr">
        <is>
          <t>Contingent consideration</t>
        </is>
      </c>
      <c r="B9" s="6" t="n">
        <v>3604</v>
      </c>
    </row>
    <row r="10">
      <c r="A10" s="4" t="inlineStr">
        <is>
          <t>Goodwill</t>
        </is>
      </c>
      <c r="B10" s="7" t="n">
        <v>1032</v>
      </c>
    </row>
    <row r="11">
      <c r="A11" s="4" t="inlineStr">
        <is>
          <t>Courtland | Minimum</t>
        </is>
      </c>
    </row>
    <row r="12">
      <c r="A12" s="3" t="inlineStr">
        <is>
          <t>Business Acquisition [Line Items]</t>
        </is>
      </c>
    </row>
    <row r="13">
      <c r="A13" s="4" t="inlineStr">
        <is>
          <t>Finite-lived intangible assets, estimated useful lives</t>
        </is>
      </c>
      <c r="B13" s="4" t="inlineStr">
        <is>
          <t>1 year</t>
        </is>
      </c>
    </row>
    <row r="14">
      <c r="A14" s="4" t="inlineStr">
        <is>
          <t>Courtland | Maximum</t>
        </is>
      </c>
    </row>
    <row r="15">
      <c r="A15" s="3" t="inlineStr">
        <is>
          <t>Business Acquisition [Line Items]</t>
        </is>
      </c>
    </row>
    <row r="16">
      <c r="A16" s="4" t="inlineStr">
        <is>
          <t>Finite-lived intangible assets, estimated useful lives</t>
        </is>
      </c>
      <c r="B16" s="4" t="inlineStr">
        <is>
          <t>6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s>
  <sheetData>
    <row r="1">
      <c r="A1" s="1" t="inlineStr">
        <is>
          <t>Commitment and Contingencies - Narrative (Details) $ in Thousands</t>
        </is>
      </c>
      <c r="B1" s="2" t="inlineStr">
        <is>
          <t>12 Months Ended</t>
        </is>
      </c>
    </row>
    <row r="2">
      <c r="B2" s="2" t="inlineStr">
        <is>
          <t>Mar. 31, 2021USD ($)city</t>
        </is>
      </c>
      <c r="C2" s="2" t="inlineStr">
        <is>
          <t>Mar. 31, 2020USD ($)</t>
        </is>
      </c>
      <c r="D2" s="2" t="inlineStr">
        <is>
          <t>Mar. 31, 2019USD ($)</t>
        </is>
      </c>
    </row>
    <row r="3">
      <c r="A3" s="3" t="inlineStr">
        <is>
          <t>Property, Plant and Equipment [Line Items]</t>
        </is>
      </c>
    </row>
    <row r="4">
      <c r="A4" s="4" t="inlineStr">
        <is>
          <t>Number of cities for leased offices | city</t>
        </is>
      </c>
      <c r="B4" s="6" t="n">
        <v>19</v>
      </c>
    </row>
    <row r="5">
      <c r="A5" s="4" t="inlineStr">
        <is>
          <t>Operating leases, rent expense</t>
        </is>
      </c>
      <c r="B5" s="7" t="n">
        <v>9300</v>
      </c>
      <c r="C5" s="7" t="n">
        <v>8700</v>
      </c>
      <c r="D5" s="7" t="n">
        <v>7000</v>
      </c>
    </row>
    <row r="6">
      <c r="A6" s="4" t="inlineStr">
        <is>
          <t>Property and equipment, net</t>
        </is>
      </c>
      <c r="B6" s="6" t="n">
        <v>10229</v>
      </c>
      <c r="C6" s="6" t="n">
        <v>10956</v>
      </c>
    </row>
    <row r="7">
      <c r="A7" s="4" t="inlineStr">
        <is>
          <t>Sublease, payments to be received</t>
        </is>
      </c>
      <c r="B7" s="6" t="n">
        <v>7800</v>
      </c>
    </row>
    <row r="8">
      <c r="A8" s="4" t="inlineStr">
        <is>
          <t>Unfunded capital commitments</t>
        </is>
      </c>
      <c r="B8" s="6" t="n">
        <v>60500</v>
      </c>
      <c r="C8" s="6" t="n">
        <v>57900</v>
      </c>
    </row>
    <row r="9">
      <c r="A9" s="4" t="inlineStr">
        <is>
          <t>Carried interest, contingent repayment obligations</t>
        </is>
      </c>
      <c r="B9" s="6" t="n">
        <v>105100</v>
      </c>
    </row>
    <row r="10">
      <c r="A10" s="4" t="inlineStr">
        <is>
          <t>Capital leases</t>
        </is>
      </c>
    </row>
    <row r="11">
      <c r="A11" s="3" t="inlineStr">
        <is>
          <t>Property, Plant and Equipment [Line Items]</t>
        </is>
      </c>
    </row>
    <row r="12">
      <c r="A12" s="4" t="inlineStr">
        <is>
          <t>Property and equipment, net</t>
        </is>
      </c>
      <c r="B12" s="7" t="n">
        <v>0</v>
      </c>
      <c r="C12" s="7" t="n">
        <v>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Details) $ in Thousands</t>
        </is>
      </c>
      <c r="B1" s="2" t="inlineStr">
        <is>
          <t>Mar. 31, 2021USD ($)</t>
        </is>
      </c>
    </row>
    <row r="2">
      <c r="A2" s="3" t="inlineStr">
        <is>
          <t>Commitments and Contingencies Disclosure [Abstract]</t>
        </is>
      </c>
    </row>
    <row r="3">
      <c r="A3" s="4" t="inlineStr">
        <is>
          <t>2022</t>
        </is>
      </c>
      <c r="B3" s="7" t="n">
        <v>10090</v>
      </c>
    </row>
    <row r="4">
      <c r="A4" s="4" t="inlineStr">
        <is>
          <t>2023</t>
        </is>
      </c>
      <c r="B4" s="6" t="n">
        <v>9746</v>
      </c>
    </row>
    <row r="5">
      <c r="A5" s="4" t="inlineStr">
        <is>
          <t>2024</t>
        </is>
      </c>
      <c r="B5" s="6" t="n">
        <v>10271</v>
      </c>
    </row>
    <row r="6">
      <c r="A6" s="4" t="inlineStr">
        <is>
          <t>2025</t>
        </is>
      </c>
      <c r="B6" s="6" t="n">
        <v>9958</v>
      </c>
    </row>
    <row r="7">
      <c r="A7" s="4" t="inlineStr">
        <is>
          <t>2026</t>
        </is>
      </c>
      <c r="B7" s="6" t="n">
        <v>9921</v>
      </c>
    </row>
    <row r="8">
      <c r="A8" s="4" t="inlineStr">
        <is>
          <t>Thereafter</t>
        </is>
      </c>
      <c r="B8" s="6" t="n">
        <v>36825</v>
      </c>
    </row>
    <row r="9">
      <c r="A9" s="4" t="inlineStr">
        <is>
          <t>Total</t>
        </is>
      </c>
      <c r="B9" s="7" t="n">
        <v>868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Non-discretionary contributions</t>
        </is>
      </c>
      <c r="B4" s="5" t="n">
        <v>3.2</v>
      </c>
      <c r="C4" s="5" t="n">
        <v>2.7</v>
      </c>
      <c r="D4" s="5" t="n">
        <v>2.2</v>
      </c>
    </row>
    <row r="5">
      <c r="A5" s="4" t="inlineStr">
        <is>
          <t>Plan assets</t>
        </is>
      </c>
      <c r="B5" s="12" t="n">
        <v>21.7</v>
      </c>
      <c r="C5" s="12" t="n">
        <v>19.5</v>
      </c>
    </row>
    <row r="6">
      <c r="A6" s="4" t="inlineStr">
        <is>
          <t>Underfunded pension obligation</t>
        </is>
      </c>
      <c r="B6" s="12" t="n">
        <v>3.8</v>
      </c>
      <c r="C6" s="6" t="n">
        <v>4</v>
      </c>
    </row>
    <row r="7">
      <c r="A7" s="4" t="inlineStr">
        <is>
          <t>Net periodic benefit cost</t>
        </is>
      </c>
      <c r="B7" s="5" t="n">
        <v>0.9</v>
      </c>
      <c r="C7" s="5" t="n">
        <v>0.4</v>
      </c>
      <c r="D7" s="5"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Subsequent Events (Details)</t>
        </is>
      </c>
      <c r="B1" s="2" t="inlineStr">
        <is>
          <t>Jun. 15, 2021$ / shares</t>
        </is>
      </c>
    </row>
    <row r="2">
      <c r="A2" s="4" t="inlineStr">
        <is>
          <t>Subsequent Event | Class A common stock</t>
        </is>
      </c>
    </row>
    <row r="3">
      <c r="A3" s="3" t="inlineStr">
        <is>
          <t>Subsequent Event [Line Items]</t>
        </is>
      </c>
    </row>
    <row r="4">
      <c r="A4" s="4" t="inlineStr">
        <is>
          <t>Dividend (in dollars per share)</t>
        </is>
      </c>
      <c r="B4" s="9"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StepStone Group Inc. (“SSG”) was incorporated in the state of Delaware on November 20, 2019. The company was formed for the purpose of completing an initial public offering (“IPO”) in order to conduct the business of StepStone Group LP (the “Partnership”) as a publicly-traded entity. As of September 18, 2020, in connection with the Reorganization discussed below, SSG became the sole managing member of StepStone Group Holdings LLC (the “General Partner”), the general partner of the Partnership. Unless otherwise specified, “StepStone” or the “Company” refers to SSG and its consolidated subsidiaries, including the Partnership, following the Reorganization and IPO, and to the Partnership and its consolidated subsidiaries prior to the Reorganization and IPO, throughout the remainder of these notes to the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collectively, the “StepStone Funds”). Reorganization In connection with the IPO, the Company completed certain transactions as part of a corporate reorganization (the “Reorganization”), which are described below: • SSG amended and restated its certificate of incorporation to, among other things, provide for Class A common stock and Class B common stock. • The Partnership amended its limited partnership agreement to, among other things, provide for Class A units and Class B units. • The General Partner amended and restated its limited liability company agreement to, among other things, appoint SSG as the sole managing member of the General Partner. • SSG redeemed its 100 shares of common stock outstanding. • The Partnership effectuated a series of transactions such that certain blocker entities in which certain pre-IPO institutional investors that held partnership units in the Partnership merged with and into SSG, with SSG surviving. As a result of the mergers, the 100% owners of the blocker entities acquired 9,112,500 shares of newly issued Class A common stock of SSG. • The Partnership classified the partnership units acquired by SSG as Class A units and reclassified the partnership units held by the continuing limited partners of the Partnership as Class B units. • SSG issued to the remaining Class B unitholders one share of Class B common stock for each Class B unit that they owned in exchange for their interests in the General Partner. • Certain of the Class B stockholders entered into a stockholders agreement pursuant to which they agreed to vote all their shares of voting stock, including Class A common stock and Class B common stock, together and in accordance with the instructions of the Class B Committee, which comprises of certain members of senior management. Initial Public Offering On September 18, 2020, SSG issued 20,125,000 shares of Class A common stock in the IPO at a price of $18.00 per share. The net proceeds from the offering totaled $337.8 million, net of underwriting discounts of $24.5 million and before offering costs of $9.7 million that were incurred by the Partnership. SSG used approximately $209.8 million of the net proceeds from the offering to acquire 12,500,000 newly issued Class A units of the Partnership and approximately $128.0 million to purchase 7,625,000 Class B units from certain of the Partnership’s existing unitholders, including certain members of senior management. Following the Reorganization and IPO, SSG became a holding company whose principal asset is a controlling financial interest in the Partnership through its ownership of all of the Partnership’s Class A units and a 100% membership interest in the General Partner of the Partnership. While this interest represents a minority of economic interests in the Partnership, SSG acts as the sole managing member of the General Partner of the Partnership and, as a result, indirectly operates and controls all of the Partnership’s business and affairs. As a result, SSG consolidates the financial results of the Partnership and reports non-controlling interests related to the Class B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11). Each share of Class A common stock is entitled to one vote and each share of Class B common stock is entitled to five votes. As of March 31, 2021, SSG held approximately 40.5% of the economic interest in the Partnership. As the Partnership’s limited partners exchange their Class B units into SSG’s Class A common stock in the future, SSG’s economic interest in the Partnership will incre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Partners' Capital Account, Reallocation Between Controlling And Non-Controlling Interest</t>
        </is>
      </c>
      <c r="B2" s="4" t="inlineStr">
        <is>
          <t>step_PartnersCapitalAccountReallocationBetweenControllingAndNonControllingInterest</t>
        </is>
      </c>
      <c r="C2" s="7" t="n">
        <v>0</v>
      </c>
    </row>
    <row r="3">
      <c r="A3" s="4" t="inlineStr">
        <is>
          <t>Partners' Capital Account, Unit-based Payment Arrangement, Amount</t>
        </is>
      </c>
      <c r="B3" s="4" t="inlineStr">
        <is>
          <t>us-gaap_PartnersCapitalAccountUnitBasedCompensation</t>
        </is>
      </c>
      <c r="C3" s="6" t="n">
        <v>725000</v>
      </c>
    </row>
    <row r="4">
      <c r="A4" s="4" t="inlineStr">
        <is>
          <t>Dividends</t>
        </is>
      </c>
      <c r="B4" s="4" t="inlineStr">
        <is>
          <t>us-gaap_Dividends</t>
        </is>
      </c>
      <c r="C4" s="6" t="n">
        <v>2227000</v>
      </c>
    </row>
    <row r="5">
      <c r="A5" s="4" t="inlineStr">
        <is>
          <t>Partners' Capital Account, Distributions</t>
        </is>
      </c>
      <c r="B5" s="4" t="inlineStr">
        <is>
          <t>us-gaap_PartnersCapitalAccountDistributions</t>
        </is>
      </c>
      <c r="C5" s="6" t="n">
        <v>34091000</v>
      </c>
    </row>
    <row r="6">
      <c r="A6" s="4" t="inlineStr">
        <is>
          <t>Partners' Capital Account, Distributions</t>
        </is>
      </c>
      <c r="B6" s="4" t="inlineStr">
        <is>
          <t>us-gaap_PartnersCapitalAccountDistributions</t>
        </is>
      </c>
      <c r="C6" s="6" t="n">
        <v>63585000</v>
      </c>
    </row>
    <row r="7">
      <c r="A7" s="4" t="inlineStr">
        <is>
          <t>Partners' Capital Account, Contributions</t>
        </is>
      </c>
      <c r="B7" s="4" t="inlineStr">
        <is>
          <t>us-gaap_PartnersCapitalAccountContributions</t>
        </is>
      </c>
      <c r="C7" s="6" t="n">
        <v>2749000</v>
      </c>
    </row>
    <row r="8">
      <c r="A8" s="4" t="inlineStr">
        <is>
          <t>Partners' Capital Account, Contributions</t>
        </is>
      </c>
      <c r="B8" s="4" t="inlineStr">
        <is>
          <t>us-gaap_PartnersCapitalAccountContributions</t>
        </is>
      </c>
      <c r="C8" s="6" t="n">
        <v>27000</v>
      </c>
    </row>
    <row r="9">
      <c r="A9" s="4" t="inlineStr">
        <is>
          <t>Adjustments To Additional Paid In Capital, Purchase Of Partnership Interests</t>
        </is>
      </c>
      <c r="B9" s="4" t="inlineStr">
        <is>
          <t>step_AdjustmentsToAdditionalPaidInCapitalPurchaseOfPartnershipInterests</t>
        </is>
      </c>
      <c r="C9" s="6" t="n">
        <v>127986000</v>
      </c>
    </row>
    <row r="10">
      <c r="A10" s="4" t="inlineStr">
        <is>
          <t>Stockholders' Equity, Effect Of Reorganization</t>
        </is>
      </c>
      <c r="B10" s="4" t="inlineStr">
        <is>
          <t>step_StockholdersEquityEffectOfReorganization</t>
        </is>
      </c>
      <c r="C10" s="6" t="n">
        <v>0</v>
      </c>
    </row>
    <row r="11">
      <c r="A11" s="4" t="inlineStr">
        <is>
          <t>Partners' Capital Account, Treasury Units, Purchased</t>
        </is>
      </c>
      <c r="B11" s="4" t="inlineStr">
        <is>
          <t>us-gaap_PartnersCapitalAccountTreasuryUnitsPurchases</t>
        </is>
      </c>
      <c r="C11" s="6" t="n">
        <v>3308000</v>
      </c>
    </row>
    <row r="12">
      <c r="A12" s="4" t="inlineStr">
        <is>
          <t>Stock Issued During Period, Value, New Issues</t>
        </is>
      </c>
      <c r="B12" s="4" t="inlineStr">
        <is>
          <t>us-gaap_StockIssuedDuringPeriodValueNewIssues</t>
        </is>
      </c>
      <c r="C12" s="6" t="n">
        <v>337798000</v>
      </c>
    </row>
    <row r="13">
      <c r="A13" s="4" t="inlineStr">
        <is>
          <t>Adjustments to Additional Paid in Capital, Stock Issued, Issuance Costs</t>
        </is>
      </c>
      <c r="B13" s="4" t="inlineStr">
        <is>
          <t>us-gaap_AdjustmentsToAdditionalPaidInCapitalStockIssuedIssuanceCosts</t>
        </is>
      </c>
      <c r="C13" s="6" t="n">
        <v>11221000</v>
      </c>
    </row>
    <row r="14">
      <c r="A14" s="4" t="inlineStr">
        <is>
          <t>Stock Issued During Period, Value, Exchange Of Securities And New Issues</t>
        </is>
      </c>
      <c r="B14" s="4" t="inlineStr">
        <is>
          <t>step_StockIssuedDuringPeriodValueExchangeOfSecuritiesAndNewIssues</t>
        </is>
      </c>
      <c r="C14" s="6" t="n">
        <v>-9000</v>
      </c>
    </row>
    <row r="15">
      <c r="A15" s="4" t="inlineStr">
        <is>
          <t>Adjustments To Additional Paid In Capital, Deferred Tax Effect</t>
        </is>
      </c>
      <c r="B15" s="4" t="inlineStr">
        <is>
          <t>step_AdjustmentsToAdditionalPaidInCapitalDeferredTaxEffect</t>
        </is>
      </c>
      <c r="C15" s="6" t="n">
        <v>2596000</v>
      </c>
    </row>
    <row r="16">
      <c r="A16" s="4" t="inlineStr">
        <is>
          <t>APIC, Share-based Payment Arrangement, Increase for Cost Recognition</t>
        </is>
      </c>
      <c r="B16" s="4" t="inlineStr">
        <is>
          <t>us-gaap_AdjustmentsToAdditionalPaidInCapitalSharebasedCompensationRequisiteServicePeriodRecognitionValue</t>
        </is>
      </c>
      <c r="C16" s="6" t="n">
        <v>7174000</v>
      </c>
    </row>
    <row r="17">
      <c r="A17" s="4" t="inlineStr">
        <is>
          <t>Noncontrolling Interest, Increase from Sale of Parent Equity Interest</t>
        </is>
      </c>
      <c r="B17" s="4" t="inlineStr">
        <is>
          <t>us-gaap_NoncontrollingInterestIncreaseFromSaleOfParentEquityInterest</t>
        </is>
      </c>
      <c r="C17" s="6" t="n">
        <v>3308000</v>
      </c>
    </row>
    <row r="18">
      <c r="A18" s="4" t="inlineStr">
        <is>
          <t>Partners' Capital [Member]</t>
        </is>
      </c>
    </row>
    <row r="19">
      <c r="A19" s="4" t="inlineStr">
        <is>
          <t>Partners' Capital Account, Reallocation Between Controlling And Non-Controlling Interest</t>
        </is>
      </c>
      <c r="B19" s="4" t="inlineStr">
        <is>
          <t>step_PartnersCapitalAccountReallocationBetweenControllingAndNonControllingInterest</t>
        </is>
      </c>
      <c r="C19" s="6" t="n">
        <v>252000</v>
      </c>
    </row>
    <row r="20">
      <c r="A20" s="4" t="inlineStr">
        <is>
          <t>Partners' Capital Account, Unit-based Payment Arrangement, Amount</t>
        </is>
      </c>
      <c r="B20" s="4" t="inlineStr">
        <is>
          <t>us-gaap_PartnersCapitalAccountUnitBasedCompensation</t>
        </is>
      </c>
      <c r="C20" s="6" t="n">
        <v>723000</v>
      </c>
    </row>
    <row r="21">
      <c r="A21" s="4" t="inlineStr">
        <is>
          <t>Partners' Capital Account, Distributions</t>
        </is>
      </c>
      <c r="B21" s="4" t="inlineStr">
        <is>
          <t>us-gaap_PartnersCapitalAccountDistributions</t>
        </is>
      </c>
      <c r="C21" s="6" t="n">
        <v>50424000</v>
      </c>
    </row>
    <row r="22">
      <c r="A22" s="4" t="inlineStr">
        <is>
          <t>Partners' Capital Account, Contributions</t>
        </is>
      </c>
      <c r="B22" s="4" t="inlineStr">
        <is>
          <t>us-gaap_PartnersCapitalAccountContributions</t>
        </is>
      </c>
      <c r="C22" s="6" t="n">
        <v>27000</v>
      </c>
    </row>
    <row r="23">
      <c r="A23" s="4" t="inlineStr">
        <is>
          <t>Stockholders' Equity, Effect Of Reorganization</t>
        </is>
      </c>
      <c r="B23" s="4" t="inlineStr">
        <is>
          <t>step_StockholdersEquityEffectOfReorganization</t>
        </is>
      </c>
      <c r="C23" s="6" t="n">
        <v>-211894000</v>
      </c>
    </row>
    <row r="24">
      <c r="A24" s="4" t="inlineStr">
        <is>
          <t>Net Income (Loss), Including Portion Attributable to Noncontrolling Interest</t>
        </is>
      </c>
      <c r="B24" s="4" t="inlineStr">
        <is>
          <t>us-gaap_ProfitLoss</t>
        </is>
      </c>
      <c r="C24" s="6" t="n">
        <v>45265000</v>
      </c>
    </row>
    <row r="25">
      <c r="A25" s="4" t="inlineStr">
        <is>
          <t>AOCI Attributable to Parent [Member]</t>
        </is>
      </c>
    </row>
    <row r="26">
      <c r="A26" s="4" t="inlineStr">
        <is>
          <t>Partners' Capital Account, Reallocation Between Controlling And Non-Controlling Interest</t>
        </is>
      </c>
      <c r="B26" s="4" t="inlineStr">
        <is>
          <t>step_PartnersCapitalAccountReallocationBetweenControllingAndNonControllingInterest</t>
        </is>
      </c>
      <c r="C26" s="6" t="n">
        <v>37000</v>
      </c>
    </row>
    <row r="27">
      <c r="A27" s="4" t="inlineStr">
        <is>
          <t>Stockholders' Equity, Effect Of Reorganization</t>
        </is>
      </c>
      <c r="B27" s="4" t="inlineStr">
        <is>
          <t>step_StockholdersEquityEffectOfReorganization</t>
        </is>
      </c>
      <c r="C27" s="6" t="n">
        <v>-513000</v>
      </c>
    </row>
    <row r="28">
      <c r="A28" s="4" t="inlineStr">
        <is>
          <t>Other Comprehensive Income (Loss), Net of Tax</t>
        </is>
      </c>
      <c r="B28" s="4" t="inlineStr">
        <is>
          <t>us-gaap_OtherComprehensiveIncomeLossNetOfTax</t>
        </is>
      </c>
      <c r="C28" s="6" t="n">
        <v>335000</v>
      </c>
    </row>
    <row r="29">
      <c r="A29" s="4" t="inlineStr">
        <is>
          <t>Other Comprehensive Income (Loss), Net of Tax</t>
        </is>
      </c>
      <c r="B29" s="4" t="inlineStr">
        <is>
          <t>us-gaap_OtherComprehensiveIncomeLossNetOfTax</t>
        </is>
      </c>
      <c r="C29" s="6" t="n">
        <v>118000</v>
      </c>
    </row>
    <row r="30">
      <c r="A30" s="4" t="inlineStr">
        <is>
          <t>Additional Paid-in Capital [Member]</t>
        </is>
      </c>
    </row>
    <row r="31">
      <c r="A31" s="4" t="inlineStr">
        <is>
          <t>Partners' Capital Account, Reallocation Between Controlling And Non-Controlling Interest</t>
        </is>
      </c>
      <c r="B31" s="4" t="inlineStr">
        <is>
          <t>step_PartnersCapitalAccountReallocationBetweenControllingAndNonControllingInterest</t>
        </is>
      </c>
      <c r="C31" s="6" t="n">
        <v>-40503000</v>
      </c>
    </row>
    <row r="32">
      <c r="A32" s="4" t="inlineStr">
        <is>
          <t>Adjustments To Additional Paid In Capital, Purchase Of Partnership Interests</t>
        </is>
      </c>
      <c r="B32" s="4" t="inlineStr">
        <is>
          <t>step_AdjustmentsToAdditionalPaidInCapitalPurchaseOfPartnershipInterests</t>
        </is>
      </c>
      <c r="C32" s="6" t="n">
        <v>127979000</v>
      </c>
    </row>
    <row r="33">
      <c r="A33" s="4" t="inlineStr">
        <is>
          <t>Stockholders' Equity, Effect Of Reorganization</t>
        </is>
      </c>
      <c r="B33" s="4" t="inlineStr">
        <is>
          <t>step_StockholdersEquityEffectOfReorganization</t>
        </is>
      </c>
      <c r="C33" s="6" t="n">
        <v>23432000</v>
      </c>
    </row>
    <row r="34">
      <c r="A34" s="4" t="inlineStr">
        <is>
          <t>Stock Issued During Period, Value, New Issues</t>
        </is>
      </c>
      <c r="B34" s="4" t="inlineStr">
        <is>
          <t>us-gaap_StockIssuedDuringPeriodValueNewIssues</t>
        </is>
      </c>
      <c r="C34" s="6" t="n">
        <v>337778000</v>
      </c>
    </row>
    <row r="35">
      <c r="A35" s="4" t="inlineStr">
        <is>
          <t>Adjustments to Additional Paid in Capital, Stock Issued, Issuance Costs</t>
        </is>
      </c>
      <c r="B35" s="4" t="inlineStr">
        <is>
          <t>us-gaap_AdjustmentsToAdditionalPaidInCapitalStockIssuedIssuanceCosts</t>
        </is>
      </c>
      <c r="C35" s="6" t="n">
        <v>3611000</v>
      </c>
    </row>
    <row r="36">
      <c r="A36" s="4" t="inlineStr">
        <is>
          <t>Stock Issued During Period, Value, Exchange Of Securities And New Issues</t>
        </is>
      </c>
      <c r="B36" s="4" t="inlineStr">
        <is>
          <t>step_StockIssuedDuringPeriodValueExchangeOfSecuritiesAndNewIssues</t>
        </is>
      </c>
      <c r="C36" s="6" t="n">
        <v>-9000</v>
      </c>
    </row>
    <row r="37">
      <c r="A37" s="4" t="inlineStr">
        <is>
          <t>Adjustments To Additional Paid In Capital, Deferred Tax Effect</t>
        </is>
      </c>
      <c r="B37" s="4" t="inlineStr">
        <is>
          <t>step_AdjustmentsToAdditionalPaidInCapitalDeferredTaxEffect</t>
        </is>
      </c>
      <c r="C37" s="6" t="n">
        <v>2596000</v>
      </c>
    </row>
    <row r="38">
      <c r="A38" s="4" t="inlineStr">
        <is>
          <t>APIC, Share-based Payment Arrangement, Increase for Cost Recognition</t>
        </is>
      </c>
      <c r="B38" s="4" t="inlineStr">
        <is>
          <t>us-gaap_AdjustmentsToAdditionalPaidInCapitalSharebasedCompensationRequisiteServicePeriodRecognitionValue</t>
        </is>
      </c>
      <c r="C38" s="6" t="n">
        <v>2239000</v>
      </c>
    </row>
    <row r="39">
      <c r="A39" s="4" t="inlineStr">
        <is>
          <t>Retained Earnings [Member]</t>
        </is>
      </c>
    </row>
    <row r="40">
      <c r="A40" s="4" t="inlineStr">
        <is>
          <t>Dividends</t>
        </is>
      </c>
      <c r="B40" s="4" t="inlineStr">
        <is>
          <t>us-gaap_Dividends</t>
        </is>
      </c>
      <c r="C40" s="6" t="n">
        <v>2227000</v>
      </c>
    </row>
    <row r="41">
      <c r="A41" s="4" t="inlineStr">
        <is>
          <t>Net Income (Loss), Including Portion Attributable to Noncontrolling Interest</t>
        </is>
      </c>
      <c r="B41" s="4" t="inlineStr">
        <is>
          <t>us-gaap_ProfitLoss</t>
        </is>
      </c>
      <c r="C41" s="6" t="n">
        <v>62634000</v>
      </c>
    </row>
    <row r="42">
      <c r="A42" s="4" t="inlineStr">
        <is>
          <t>Subsidiaries [Member] | Noncontrolling Interest [Member]</t>
        </is>
      </c>
    </row>
    <row r="43">
      <c r="A43" s="4" t="inlineStr">
        <is>
          <t>Partners' Capital Account, Reallocation Between Controlling And Non-Controlling Interest</t>
        </is>
      </c>
      <c r="B43" s="4" t="inlineStr">
        <is>
          <t>step_PartnersCapitalAccountReallocationBetweenControllingAndNonControllingInterest</t>
        </is>
      </c>
      <c r="C43" s="6" t="n">
        <v>-252000</v>
      </c>
    </row>
    <row r="44">
      <c r="A44" s="4" t="inlineStr">
        <is>
          <t>Partners' Capital Account, Unit-based Payment Arrangement, Amount</t>
        </is>
      </c>
      <c r="B44" s="4" t="inlineStr">
        <is>
          <t>us-gaap_PartnersCapitalAccountUnitBasedCompensation</t>
        </is>
      </c>
      <c r="C44" s="6" t="n">
        <v>2000</v>
      </c>
    </row>
    <row r="45">
      <c r="A45" s="4" t="inlineStr">
        <is>
          <t>Partners' Capital Account, Distributions</t>
        </is>
      </c>
      <c r="B45" s="4" t="inlineStr">
        <is>
          <t>us-gaap_PartnersCapitalAccountDistributions</t>
        </is>
      </c>
      <c r="C45" s="6" t="n">
        <v>8040000</v>
      </c>
    </row>
    <row r="46">
      <c r="A46" s="4" t="inlineStr">
        <is>
          <t>Partners' Capital Account, Distributions</t>
        </is>
      </c>
      <c r="B46" s="4" t="inlineStr">
        <is>
          <t>us-gaap_PartnersCapitalAccountDistributions</t>
        </is>
      </c>
      <c r="C46" s="6" t="n">
        <v>13161000</v>
      </c>
    </row>
    <row r="47">
      <c r="A47" s="4" t="inlineStr">
        <is>
          <t>Partners' Capital Account, Contributions</t>
        </is>
      </c>
      <c r="B47" s="4" t="inlineStr">
        <is>
          <t>us-gaap_PartnersCapitalAccountContributions</t>
        </is>
      </c>
      <c r="C47" s="6" t="n">
        <v>2709000</v>
      </c>
    </row>
    <row r="48">
      <c r="A48" s="4" t="inlineStr">
        <is>
          <t>Partners' Capital Account, Treasury Units, Purchased</t>
        </is>
      </c>
      <c r="B48" s="4" t="inlineStr">
        <is>
          <t>us-gaap_PartnersCapitalAccountTreasuryUnitsPurchases</t>
        </is>
      </c>
      <c r="C48" s="6" t="n">
        <v>3308000</v>
      </c>
    </row>
    <row r="49">
      <c r="A49" s="4" t="inlineStr">
        <is>
          <t>Other Comprehensive Income (Loss), Net of Tax</t>
        </is>
      </c>
      <c r="B49" s="4" t="inlineStr">
        <is>
          <t>us-gaap_OtherComprehensiveIncomeLossNetOfTax</t>
        </is>
      </c>
      <c r="C49" s="6" t="n">
        <v>351000</v>
      </c>
    </row>
    <row r="50">
      <c r="A50" s="4" t="inlineStr">
        <is>
          <t>Other Comprehensive Income (Loss), Net of Tax</t>
        </is>
      </c>
      <c r="B50" s="4" t="inlineStr">
        <is>
          <t>us-gaap_OtherComprehensiveIncomeLossNetOfTax</t>
        </is>
      </c>
      <c r="C50" s="6" t="n">
        <v>350000</v>
      </c>
    </row>
    <row r="51">
      <c r="A51" s="4" t="inlineStr">
        <is>
          <t>Net Income (Loss), Including Portion Attributable to Noncontrolling Interest</t>
        </is>
      </c>
      <c r="B51" s="4" t="inlineStr">
        <is>
          <t>us-gaap_ProfitLoss</t>
        </is>
      </c>
      <c r="C51" s="6" t="n">
        <v>12428000</v>
      </c>
    </row>
    <row r="52">
      <c r="A52" s="4" t="inlineStr">
        <is>
          <t>Net Income (Loss), Including Portion Attributable to Noncontrolling Interest</t>
        </is>
      </c>
      <c r="B52" s="4" t="inlineStr">
        <is>
          <t>us-gaap_ProfitLoss</t>
        </is>
      </c>
      <c r="C52" s="6" t="n">
        <v>10748000</v>
      </c>
    </row>
    <row r="53">
      <c r="A53" s="4" t="inlineStr">
        <is>
          <t>APIC, Share-based Payment Arrangement, Increase for Cost Recognition</t>
        </is>
      </c>
      <c r="B53" s="4" t="inlineStr">
        <is>
          <t>us-gaap_AdjustmentsToAdditionalPaidInCapitalSharebasedCompensationRequisiteServicePeriodRecognitionValue</t>
        </is>
      </c>
      <c r="C53" s="6" t="n">
        <v>12000</v>
      </c>
    </row>
    <row r="54">
      <c r="A54" s="4" t="inlineStr">
        <is>
          <t>Noncontrolling Interest, Increase from Sale of Parent Equity Interest</t>
        </is>
      </c>
      <c r="B54" s="4" t="inlineStr">
        <is>
          <t>us-gaap_NoncontrollingInterestIncreaseFromSaleOfParentEquityInterest</t>
        </is>
      </c>
      <c r="C54" s="6" t="n">
        <v>3308000</v>
      </c>
    </row>
    <row r="55">
      <c r="A55" s="4" t="inlineStr">
        <is>
          <t>Partnership Of Subsidiary [Member] | Noncontrolling Interest [Member]</t>
        </is>
      </c>
    </row>
    <row r="56">
      <c r="A56" s="4" t="inlineStr">
        <is>
          <t>Partners' Capital Account, Reallocation Between Controlling And Non-Controlling Interest</t>
        </is>
      </c>
      <c r="B56" s="4" t="inlineStr">
        <is>
          <t>step_PartnersCapitalAccountReallocationBetweenControllingAndNonControllingInterest</t>
        </is>
      </c>
      <c r="C56" s="6" t="n">
        <v>40466000</v>
      </c>
    </row>
    <row r="57">
      <c r="A57" s="4" t="inlineStr">
        <is>
          <t>Partners' Capital Account, Distributions</t>
        </is>
      </c>
      <c r="B57" s="4" t="inlineStr">
        <is>
          <t>us-gaap_PartnersCapitalAccountDistributions</t>
        </is>
      </c>
      <c r="C57" s="6" t="n">
        <v>26051000</v>
      </c>
    </row>
    <row r="58">
      <c r="A58" s="4" t="inlineStr">
        <is>
          <t>Partners' Capital Account, Contributions</t>
        </is>
      </c>
      <c r="B58" s="4" t="inlineStr">
        <is>
          <t>us-gaap_PartnersCapitalAccountContributions</t>
        </is>
      </c>
      <c r="C58" s="6" t="n">
        <v>40000</v>
      </c>
    </row>
    <row r="59">
      <c r="A59" s="4" t="inlineStr">
        <is>
          <t>Stockholders' Equity, Effect Of Reorganization</t>
        </is>
      </c>
      <c r="B59" s="4" t="inlineStr">
        <is>
          <t>step_StockholdersEquityEffectOfReorganization</t>
        </is>
      </c>
      <c r="C59" s="6" t="n">
        <v>188893000</v>
      </c>
    </row>
    <row r="60">
      <c r="A60" s="4" t="inlineStr">
        <is>
          <t>Other Comprehensive Income (Loss), Net of Tax</t>
        </is>
      </c>
      <c r="B60" s="4" t="inlineStr">
        <is>
          <t>us-gaap_OtherComprehensiveIncomeLossNetOfTax</t>
        </is>
      </c>
      <c r="C60" s="6" t="n">
        <v>221000</v>
      </c>
    </row>
    <row r="61">
      <c r="A61" s="4" t="inlineStr">
        <is>
          <t>Net Income (Loss), Including Portion Attributable to Noncontrolling Interest</t>
        </is>
      </c>
      <c r="B61" s="4" t="inlineStr">
        <is>
          <t>us-gaap_ProfitLoss</t>
        </is>
      </c>
      <c r="C61" s="6" t="n">
        <v>183518000</v>
      </c>
    </row>
    <row r="62">
      <c r="A62" s="4" t="inlineStr">
        <is>
          <t>Adjustments to Additional Paid in Capital, Stock Issued, Issuance Costs</t>
        </is>
      </c>
      <c r="B62" s="4" t="inlineStr">
        <is>
          <t>us-gaap_AdjustmentsToAdditionalPaidInCapitalStockIssuedIssuanceCosts</t>
        </is>
      </c>
      <c r="C62" s="6" t="n">
        <v>7610000</v>
      </c>
    </row>
    <row r="63">
      <c r="A63" s="4" t="inlineStr">
        <is>
          <t>APIC, Share-based Payment Arrangement, Increase for Cost Recognition</t>
        </is>
      </c>
      <c r="B63" s="4" t="inlineStr">
        <is>
          <t>us-gaap_AdjustmentsToAdditionalPaidInCapitalSharebasedCompensationRequisiteServicePeriodRecognitionValue</t>
        </is>
      </c>
      <c r="C63" s="6" t="n">
        <v>4923000</v>
      </c>
    </row>
    <row r="64">
      <c r="A64" s="4" t="inlineStr">
        <is>
          <t>Common Class A [Member] | Common Stock [Member]</t>
        </is>
      </c>
    </row>
    <row r="65">
      <c r="A65" s="4" t="inlineStr">
        <is>
          <t>Stockholders' Equity, Effect Of Reorganization</t>
        </is>
      </c>
      <c r="B65" s="4" t="inlineStr">
        <is>
          <t>step_StockholdersEquityEffectOfReorganization</t>
        </is>
      </c>
      <c r="C65" s="6" t="n">
        <v>9000</v>
      </c>
    </row>
    <row r="66">
      <c r="A66" s="4" t="inlineStr">
        <is>
          <t>Stock Issued During Period, Value, New Issues</t>
        </is>
      </c>
      <c r="B66" s="4" t="inlineStr">
        <is>
          <t>us-gaap_StockIssuedDuringPeriodValueNewIssues</t>
        </is>
      </c>
      <c r="C66" s="6" t="n">
        <v>20000</v>
      </c>
    </row>
    <row r="67">
      <c r="A67" s="4" t="inlineStr">
        <is>
          <t>Stock Issued During Period, Value, Exchange Of Securities And New Issues</t>
        </is>
      </c>
      <c r="B67" s="4" t="inlineStr">
        <is>
          <t>step_StockIssuedDuringPeriodValueExchangeOfSecuritiesAndNewIssues</t>
        </is>
      </c>
      <c r="C67" s="6" t="n">
        <v>9000</v>
      </c>
    </row>
    <row r="68">
      <c r="A68" s="4" t="inlineStr">
        <is>
          <t>Common Class B [Member] | Common Stock [Member]</t>
        </is>
      </c>
    </row>
    <row r="69">
      <c r="A69" s="4" t="inlineStr">
        <is>
          <t>Adjustments To Additional Paid In Capital, Purchase Of Partnership Interests</t>
        </is>
      </c>
      <c r="B69" s="4" t="inlineStr">
        <is>
          <t>step_AdjustmentsToAdditionalPaidInCapitalPurchaseOfPartnershipInterests</t>
        </is>
      </c>
      <c r="C69" s="6" t="n">
        <v>7000</v>
      </c>
    </row>
    <row r="70">
      <c r="A70" s="4" t="inlineStr">
        <is>
          <t>Stockholders' Equity, Effect Of Reorganization</t>
        </is>
      </c>
      <c r="B70" s="4" t="inlineStr">
        <is>
          <t>step_StockholdersEquityEffectOfReorganization</t>
        </is>
      </c>
      <c r="C70" s="6" t="n">
        <v>73000</v>
      </c>
    </row>
    <row r="71">
      <c r="A71" s="4" t="inlineStr">
        <is>
          <t>Stock Issued During Period, Value, Exchange Of Securities And New Issues</t>
        </is>
      </c>
      <c r="B71" s="4" t="inlineStr">
        <is>
          <t>step_StockIssuedDuringPeriodValueExchangeOfSecuritiesAndNewIssues</t>
        </is>
      </c>
      <c r="C71" s="7" t="n">
        <v>-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nited States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Certain of the StepStone Funds are investment companies that follow specialized accounting under GAAP and reflect their investments at estimated fair value. Accordingly, the carrying value of the Company’s equity method investments in such entities retains the specialized accounting. Use of Estimates The preparation of consolidated financial statements in conformity with GAAP requires management to make estimates and assumptions that affect the amounts reported in the consolidated financial statements and accompanying notes. Management’s estimates and assumptions are based on historical experience and other factors, and these estimates and assumptions require management to exercise judgment in the process of applying the Company’s accounting policies. Factors that may affect or influence management’s estimates and assumptions could include expectations related to future events that management has deemed reasonable under the circumstances. Assumptions and estimates related to the valuation of investments, which directly affect carried interest allocations, carried interest related compensation, and the carrying amount of the Company’s equity in affiliated companies, involve a higher degree of judgment and complexity, and these assumptions and estimates may significantly affect the consolidated financial statements. Actual results could differ from these estimates and those differences may be material. Reclassifications Certain prior year amounts have been reclassified to conform to the current period presentation. Amounts relating to deferred tax assets that were previously reported within other assets and receivables have been presented separately in the consolidated balance sheets as of March 31, 2020. Amounts relating to foreign currency transaction gains and losses that were previously reported within general, administrative and other expenses have been presented within other income (loss) in the consolidated statements of income.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solidated balance sheets. The assets of the consolidated VIEs may only be used to settle obligations of the consolidated VIEs. See note 4 for more information on both consolidated and unconsolidated VIEs.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solidated balance sheets to clearly distinguish between the Company’s interests and the economic interests of third parties and employees in those entities. Net income (loss) attributable to SSG, as reported in the consolidated statements of income, is presented net of the portion of net income (loss) attributable to holders of non-controlling interests. See note 14 for more information on ownership interests in the Company. Non-controlling interests in subsidiaries represent the economic interests in SRA, SRE, and Swiss Capital (the variable interest entities included in the Company’s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d to the Partnership and therefore has been presented as non-controlling interests in the Partnership.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solidated financial statements. In March 2020, the World Health Organization declared the outbreak of the novel coronavirus (“COVID-19”) a global pandemic. The spread of COVID-19 throughout the world has led many countries to institute a variety of measures in an effort to contain viral spread, which has led to significant disruption and uncertainty in the global financial markets. While some of the initial restrictions have been relaxed or lifted in an effort to generate more economic activity, the risk of future COVID-19 outbreaks remains and restrictions have been and may continue to be reimposed to mitigate risks to public health in jurisdictions where additional outbreaks have been detected. Moreover, even where restrictions are and remain lifted, and as vaccination treatment options become available and more accessible, certain groups of people may continue to self-isolate and not participate in the economy at pre-pandemic levels for a prolonged period of time, potentially further delaying global economic recovery. The Company is closely monitoring developments related to COVID-19 and assessing any negative impacts to the Company. The COVID-19 pandemic has affected, and may further affect, the Company in various ways. In particular, it is possible that future results may be adversely affected by slowdowns in fundraising activity and the pace of capital deployment, which could result in delayed or decreased management fees, or if fund managers are unable or less able to profitably exit existing investments, which could result in delayed or decreased performance fee revenues. The underlying investments in the StepStone Funds reflect valuations on a three-month lag, or as of December 31, 2020, adjusted for capital contributions and distributions during the three-month lag period ended March 31, 2021. During the year ended March 31, 2021, the Company’s investments in StepStone Funds and accrued carried interest allocations initially experienced significant declines during the first three months, primarily reflecting the unrealized depreciation in the fair value of certain underlying fund investments driven by the impact of COVID-19, and has subsequently seen significant increases, primarily reflecting the unrealized appreciation in the fair value of certain underlying fund investments driven by the general recovery in the financial markets. As the global response and ongoing nature of COVID-19 evolves, it is currently not possible to predict the potential scale and scope of the outbreak and its ultimate effects on the financial markets, overall economy and the Company’s consolidated financial statements. Cash, Cash Equivalents and Restricted Cash Cash and cash equivalents include cash held in banks, money market funds and highly-liquid investments with original maturities of three months or less at the time of purchase. Restricted cash consists of cash that the Company is contractually obligated to maintain to secure its letters of credit used primarily related to its office facilities and other obligations. Fees and Accounts Receivable Fees and accounts receivable represent contractual amounts due to the Company for management, advisory and incentive fees, net of allowances as applicable. The Company considers fees and accounts receivable to be fully collectible. Accordingly, no allowance for doubtful accounts has been established as of March 31, 2021 and 2020. If any accounts or portion thereof are deemed uncollectible, such amounts are expensed when that determination is made. Due from Affiliates Due from affiliates primarily relates to fees and accounts receivable from the StepStone Funds, advances made on behalf of the StepStone Funds for the payment of certain organization and operating costs and expenses for which the Company is subsequently reimbursed, and amounts due from employees. See note 13 for further disclosure of related party transaction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 Property and Equipment Property and equipment primarily consist of leasehold improvements, furniture, equipment, computer hardware and software and are stated at cost, less accumulated depreciation and amortization, with the net carrying amount included in other assets and receivables in the consolidated balance sheets. Property and equipment are depreciated over their estimated useful lives using the straight-line method, and the corresponding depreciation expense is included in general, administrative and other expenses in the consolidated statements of income. Property and equipment are depreciated over a period of three Property and equipment are reviewed for impairment whenever events or changes in circumstances indicate that the carrying amount of an asset or asset group may not be recoverable. The Company did not recognize any impairment charges related to property and equipment during each of the fiscal years ended March 31, 2021, 2020 and 2019. Foreign Currency The Company consolidates certain entities that have a non-U.S. dollar functional currency. Non-U.S. dollar denominated assets and liabilities are translated using the exchange rates prevailing at the end of each reporting period and income and expenses are translated using the weighted-average exchange rate for each reporting period. Cumulative translation adjustments arising from the translation of non-U.S. dollar denominated entities are included in other comprehensive income (loss) within the consolidated financial statements until realized. Gains and losses resulting from foreign-currency transactions denominated in a currency other than an entity’s functional currency are reported in other income (loss) in the consolidated statements of income. These transaction gains and (losses) totaled $0.6 million, $(1.0) million and $(0.9) million for the years ended March 31, 2021, 2020 and 2019, respectively. Business Combinations The Company accounts for business combinations using the acquisition method of accounting, under which the purchase price of an acquisition is allocated to the assets acquired and liabilities assumed based on their fair values, as determined by management at the acquisition date. Contingent consideration obligations that are elements of consideration transferred are recognized at the acquisition date as part of the fair value transferred in exchange for the acquired business. Contingent consideration arrangements are revalued to fair value each reporting period. Acquisition-related costs incurred in connection with a business combination are expensed as incurred and are included in general, administrative and other expenses in the consolidated statements of income. Intangibles and Goodwill The Company’s finite-lived intangible assets primarily consist of acquired contractual rights to earn future management and advisory fee income. Finite-lived intangible assets are amortized over their estimated useful lives, which ranged from 6 to 9 years as of March 31, 2021. The Company did not have any intangible assets that were deemed to have an indefinite life as of March 31, 2021. Finite-lived intangible assets are reviewed for impairment whenever events or changes in circumstances indicate that the carrying amount of the asset may not be recoverable. There were no impairment charges related to the Company’s finite-lived intangible assets during the years ended March 31, 2021, 2020 and 2019. Goodwill represents the excess amount of consideration transferred in a business combination above the fair value of the identifiable net assets. Goodwill is assessed for impairment at least annually using a qualitative and, if necessary, a quantitative approach. The Company performs its annual goodwill impairment test as of January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or of (a) the difference between the carrying amount of the reporting unit and its fair value and (b) the total carrying amount of the reporting unit’s goodwill. The Company performed annual goodwill impairment assessments as of January 1, 2021 and 2020 and determined that there was no impairment of goodwill as of either date.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the Company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the Company serves as the general partner or managing member. The Company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and certain professional fees – for which it receives reimbursements from its customers. For reimbursable employee travel costs and certain professional fee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18:19Z</dcterms:created>
  <dcterms:modified xmlns:dcterms="http://purl.org/dc/terms/" xmlns:xsi="http://www.w3.org/2001/XMLSchema-instance" xsi:type="dcterms:W3CDTF">2021-06-23T21:18:19Z</dcterms:modified>
</cp:coreProperties>
</file>